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Lease Obligation" sheetId="12" state="visible" r:id="rId12"/>
    <sheet xmlns:r="http://schemas.openxmlformats.org/officeDocument/2006/relationships" name="Convertible Notes Payable and N" sheetId="13" state="visible" r:id="rId13"/>
    <sheet xmlns:r="http://schemas.openxmlformats.org/officeDocument/2006/relationships" name="Material Agreements" sheetId="14" state="visible" r:id="rId14"/>
    <sheet xmlns:r="http://schemas.openxmlformats.org/officeDocument/2006/relationships" name="Legal Proceeding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Capital Stock - Warrants and Op" sheetId="20" state="visible" r:id="rId20"/>
    <sheet xmlns:r="http://schemas.openxmlformats.org/officeDocument/2006/relationships" name="Income Taxes (Tables)" sheetId="21" state="visible" r:id="rId21"/>
    <sheet xmlns:r="http://schemas.openxmlformats.org/officeDocument/2006/relationships" name="Convertible Notes Payable and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Capital Stock - Warrants and 26" sheetId="26" state="visible" r:id="rId26"/>
    <sheet xmlns:r="http://schemas.openxmlformats.org/officeDocument/2006/relationships" name="Capital Stock (Details Narrativ" sheetId="27" state="visible" r:id="rId27"/>
    <sheet xmlns:r="http://schemas.openxmlformats.org/officeDocument/2006/relationships" name="Income Taxes - Schedule of Effe" sheetId="28" state="visible" r:id="rId28"/>
    <sheet xmlns:r="http://schemas.openxmlformats.org/officeDocument/2006/relationships" name="Income Taxes (Details Narrative" sheetId="29" state="visible" r:id="rId29"/>
    <sheet xmlns:r="http://schemas.openxmlformats.org/officeDocument/2006/relationships" name="Lease Obligation (Details Narra" sheetId="30" state="visible" r:id="rId30"/>
    <sheet xmlns:r="http://schemas.openxmlformats.org/officeDocument/2006/relationships" name="Convertible Notes Payable and31" sheetId="31" state="visible" r:id="rId31"/>
    <sheet xmlns:r="http://schemas.openxmlformats.org/officeDocument/2006/relationships" name="Convertible Notes Payable and32" sheetId="32" state="visible" r:id="rId32"/>
    <sheet xmlns:r="http://schemas.openxmlformats.org/officeDocument/2006/relationships" name="Convertible Notes Payable and33" sheetId="33" state="visible" r:id="rId33"/>
    <sheet xmlns:r="http://schemas.openxmlformats.org/officeDocument/2006/relationships" name="Material Agreements (Details Na" sheetId="34" state="visible" r:id="rId34"/>
    <sheet xmlns:r="http://schemas.openxmlformats.org/officeDocument/2006/relationships" name="Legal Proceedings (Details Narr"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48">
  <si>
    <t>Document and Entity Information - USD ($)</t>
  </si>
  <si>
    <t>12 Months Ended</t>
  </si>
  <si>
    <t>Dec. 31, 2016</t>
  </si>
  <si>
    <t>Mar. 24, 2017</t>
  </si>
  <si>
    <t>Document And Entity Information</t>
  </si>
  <si>
    <t>Entity Registrant Name</t>
  </si>
  <si>
    <t>SEAFARER EXPLORATION CORP</t>
  </si>
  <si>
    <t>Entity Central Index Key</t>
  </si>
  <si>
    <t>Document Type</t>
  </si>
  <si>
    <t>10-K/A</t>
  </si>
  <si>
    <t>Document Period End Date</t>
  </si>
  <si>
    <t>Dec. 31,
		2016</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Amendment Description</t>
  </si>
  <si>
    <t xml:space="preserve">The purpose of this amendment on form 10-K to
Seafarer Exploration Corp's Quarterly Report for the period ended December 31, 2016, filed with the Securities and Exchange
Commission on April 4, 2017 is solely to furnish Exhibit 101 to the Form 10-K in accordance with rule 405 of Regulation S-T.
No other changes have been made to the Form 10-K. This Amendment No. 1 to the Form 10-K speaks of the original filing date of
the Form 10-K, does not reflect events that may have occurred subsequent to the original filing date, and does not modify or
update in any way disclosures made in the original Form 10-K. </t>
  </si>
  <si>
    <t>Document Fiscal Period Focus</t>
  </si>
  <si>
    <t>FY</t>
  </si>
  <si>
    <t>Document Fiscal Year Focus</t>
  </si>
  <si>
    <t>Condensed Balance Sheets - USD ($)</t>
  </si>
  <si>
    <t>Dec. 31, 2015</t>
  </si>
  <si>
    <t>Current assets:</t>
  </si>
  <si>
    <t>Cash</t>
  </si>
  <si>
    <t>Prepaid expenses</t>
  </si>
  <si>
    <t>Deposits and other receivables</t>
  </si>
  <si>
    <t>Total current assets</t>
  </si>
  <si>
    <t>Property and equipment, net</t>
  </si>
  <si>
    <t>Total Assets</t>
  </si>
  <si>
    <t>Current liabilities:</t>
  </si>
  <si>
    <t>Accounts payable and accrued expense</t>
  </si>
  <si>
    <t>Convertible notes payable, net of discounts of $22,423 and $17,295</t>
  </si>
  <si>
    <t>Convertible notes payable, related parties, net of discounts of $156 and $-0-</t>
  </si>
  <si>
    <t>Convertible notes payable, in default</t>
  </si>
  <si>
    <t>Convertible notes payable, in default - related parties</t>
  </si>
  <si>
    <t>Convertible notes payable, at fair value</t>
  </si>
  <si>
    <t xml:space="preserve"> </t>
  </si>
  <si>
    <t>Shareholder loan</t>
  </si>
  <si>
    <t>Notes payable, in default</t>
  </si>
  <si>
    <t>Notes payable, in default - related parties</t>
  </si>
  <si>
    <t>Total current liabilities</t>
  </si>
  <si>
    <t>Stockholders' deficit:</t>
  </si>
  <si>
    <t>Preferred stock, $0.0001 par value - 50,000,000 shares authorized; 67 shares issued; Series A - 7 shares issued and outstanding at December 31, 2016 and 2015; Series B - 60 shares issued and outstanding at December 31, 2016 and 2015</t>
  </si>
  <si>
    <t>Common stock, $0.0001 par value - 2,500,000,000 shares authorized; 2,194,976,061 and 1,332,102,348 shares issued and outstanding at December 31, 2016 and 2015</t>
  </si>
  <si>
    <t>Additional paid-in capital</t>
  </si>
  <si>
    <t>Accumulated deficit</t>
  </si>
  <si>
    <t>Total stockholders' deficit</t>
  </si>
  <si>
    <t>Total liabilities and stockholders' deficit</t>
  </si>
  <si>
    <t>Series A</t>
  </si>
  <si>
    <t>Series B</t>
  </si>
  <si>
    <t>Condensed Balance Sheets (Parenthetical) - USD ($)</t>
  </si>
  <si>
    <t>Discounts on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Income Statement [Abstract]</t>
  </si>
  <si>
    <t>Revenue</t>
  </si>
  <si>
    <t>Expenses:</t>
  </si>
  <si>
    <t>Consulting and contractor expenses</t>
  </si>
  <si>
    <t>Professional fees</t>
  </si>
  <si>
    <t>General and administrative expenses</t>
  </si>
  <si>
    <t>Depreciation expense</t>
  </si>
  <si>
    <t>Rent expense</t>
  </si>
  <si>
    <t>Vessel expense</t>
  </si>
  <si>
    <t>Travel and entertainment</t>
  </si>
  <si>
    <t>Total operating expenses</t>
  </si>
  <si>
    <t>Loss from operations</t>
  </si>
  <si>
    <t>Other income (expense)</t>
  </si>
  <si>
    <t>Interest expense, net</t>
  </si>
  <si>
    <t>Total other (expense)</t>
  </si>
  <si>
    <t>Net loss</t>
  </si>
  <si>
    <t>Net loss per share - basic and diluted</t>
  </si>
  <si>
    <t>Weighted average common shares outstanding - basic and diluted</t>
  </si>
  <si>
    <t>Statements of Changes in Stockholders' Deficit - USD ($)</t>
  </si>
  <si>
    <t>Common Stock</t>
  </si>
  <si>
    <t>Additional Paid-In Capital</t>
  </si>
  <si>
    <t>Accumulated Deficit</t>
  </si>
  <si>
    <t>Total</t>
  </si>
  <si>
    <t>Beginning Balance, Shares at Dec. 31, 2014</t>
  </si>
  <si>
    <t>Beginning Balance, Value at Dec. 31, 2014</t>
  </si>
  <si>
    <t>Stock issued to settle accounts payable, Shares</t>
  </si>
  <si>
    <t>Stock issued to settle accounts payable, amount</t>
  </si>
  <si>
    <t>Conversion of notes payable and accrued interest, Shares</t>
  </si>
  <si>
    <t>Conversion of notes payable and accrued interest, Amount</t>
  </si>
  <si>
    <t>Stock issued for cash, Shares</t>
  </si>
  <si>
    <t>Stock issued for cash, Amount</t>
  </si>
  <si>
    <t>Common stock issued for services, Shares</t>
  </si>
  <si>
    <t>Common stock issued for services, Value</t>
  </si>
  <si>
    <t>Stock issued for financing fees, Shares</t>
  </si>
  <si>
    <t>Stock issued for financing fees, Amount</t>
  </si>
  <si>
    <t>Increase in additinoal paid in capital relating to the beneficial conversion feature of notes payable</t>
  </si>
  <si>
    <t>Shares issued for repricing, Shares</t>
  </si>
  <si>
    <t>Shares issued for repricing, Amount</t>
  </si>
  <si>
    <t>Net Income (loss)</t>
  </si>
  <si>
    <t>Ending Balance, Shares at Dec. 31, 2015</t>
  </si>
  <si>
    <t>Ending Balance, Value at Dec. 31, 2015</t>
  </si>
  <si>
    <t>To record the BCF and warrants associated with the issuance of new notes</t>
  </si>
  <si>
    <t>Additional financing fees related to Westfield &amp; Greentree</t>
  </si>
  <si>
    <t>Stock issued for purchase of equipment, Shares</t>
  </si>
  <si>
    <t>Stock issued for purchase of equipment, Amount</t>
  </si>
  <si>
    <t>Stock issued for settlement of notes payable, Shares</t>
  </si>
  <si>
    <t>Stock issued for settlement of notes payable, Amount</t>
  </si>
  <si>
    <t>Common stock returned and cancelled in settlement of lawsuit, Shares</t>
  </si>
  <si>
    <t>Common stock returned and cancelled in settlement of lawsuit, Amount</t>
  </si>
  <si>
    <t>Ending Balance, Shares at Dec. 31, 2016</t>
  </si>
  <si>
    <t>Ending Balance, Value at Dec. 31, 2016</t>
  </si>
  <si>
    <t>Condensed Statements of Cash Flows - USD ($)</t>
  </si>
  <si>
    <t>Operating activities</t>
  </si>
  <si>
    <t>Adjustments to reconcile net income to net cash provided (used) by operating activities</t>
  </si>
  <si>
    <t>Depreciation</t>
  </si>
  <si>
    <t>Amortization of debt discount</t>
  </si>
  <si>
    <t>Loss (gain) on change in fair value of derivative</t>
  </si>
  <si>
    <t>Common stock issued for services</t>
  </si>
  <si>
    <t>Common stock issued for financing fees</t>
  </si>
  <si>
    <t>Decrease (increase) in:</t>
  </si>
  <si>
    <t>Settlement receivable</t>
  </si>
  <si>
    <t>Deposits</t>
  </si>
  <si>
    <t>Increase in:</t>
  </si>
  <si>
    <t>Accounts payable and accrued expenses</t>
  </si>
  <si>
    <t>Net cash used in operating activities</t>
  </si>
  <si>
    <t>Cash flows from investing activities:</t>
  </si>
  <si>
    <t>Purchase of equipment</t>
  </si>
  <si>
    <t>Net cash used in investing activities</t>
  </si>
  <si>
    <t>Cash flows from financing activities</t>
  </si>
  <si>
    <t>Proceeds from the issuance of common stock</t>
  </si>
  <si>
    <t>Proceeds from the issuance of convertible notes payable</t>
  </si>
  <si>
    <t>Proceeds from the issuance of convertible notes payable, related party</t>
  </si>
  <si>
    <t>Payment on Convertible note payable</t>
  </si>
  <si>
    <t>Proceeds for the issuance of notes payable</t>
  </si>
  <si>
    <t>Payments on notes payable</t>
  </si>
  <si>
    <t>Proceeds from loans from stockholders</t>
  </si>
  <si>
    <t>Payments on loans from stockholders</t>
  </si>
  <si>
    <t>Net cash provided by financing activities</t>
  </si>
  <si>
    <t>Net increase (decrease) in cash</t>
  </si>
  <si>
    <t>Cash - beginning of year</t>
  </si>
  <si>
    <t>Cash - end of year</t>
  </si>
  <si>
    <t>Supplemental disclosure of cash flow information:</t>
  </si>
  <si>
    <t>Cash paid for interest expense</t>
  </si>
  <si>
    <t>Cash paid for income taxes</t>
  </si>
  <si>
    <t>Noncash operating and financing activities:</t>
  </si>
  <si>
    <t>Common stock issued to satisfy outstanding invoices</t>
  </si>
  <si>
    <t>Common stock issued for equipment</t>
  </si>
  <si>
    <t>Convertible debt converted and accrued interest converted to common stock</t>
  </si>
  <si>
    <t>Description of Business</t>
  </si>
  <si>
    <t>Organization, Consolidation and Presentation of Financial Statements [Abstract]</t>
  </si>
  <si>
    <t xml:space="preserve">NOTE 1 – DESCRIPTION OF BUSINESS Seafarer Exploration Corp. (the “Company”),
formerly Organetix, Inc. (“Organetix”), was incorporated on May 28, 2003 in the State of Delaware. The principal business of the Company
is to engage in the archaeologically-sensitive exploration, documentation, and recovery of historic shipwrecks with the objective
of exploring and discovering Colonial-era shipwrecks for future generations to be able to appreciate and understand. </t>
  </si>
  <si>
    <t>Going Concern</t>
  </si>
  <si>
    <t>NOTE 2 - GOING CONCERN These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April 3, 2017. Management's plans include raising capital through
the equity markets to fund operations and, eventually, the generation of revenue through its business. The Company does not expect
to generate any revenues for the foreseeable future.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s
of the liabilities that might be necessary should the Company be unable to continue as a going concern.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t>
  </si>
  <si>
    <t>Significant Accounting Policies</t>
  </si>
  <si>
    <t>Accounting Policies [Abstract]</t>
  </si>
  <si>
    <t>NOTE 3 - SIGNIFICANT
ACCOUNTING POLICIES Cash and Cash Equivalents For
purposes of the statement of cash flows, the Company considers all highly liquid investments and short-term debt instruments with
original maturities of three months or less to be cash equivalents. There are no cash equivalents at December 31, 2016 and 2015. 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Basic and diluted losses per share were the same at the reporting dates,
as the inclusion of outstanding common stock equivalents would have been anti-dilutive, as of December 31, 2016 and 2015. Components
of loss per share for the respective years are as follows:
For
the Year Ended For
the Year Ended
Net
loss attributable to common shareholders $ (1,351,836 ) $ (1,151,331 )
Weighted
average shares outstanding:
Basic
and diluted 1,774,115,117 1,187,757,189
Loss per share:
Basic
and diluted $ (0.00 ) $ (0.00 )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 Level
1 – Valuation based on unadjusted quoted market prices in active markets for identical assets or liabilities.
 Level
2 – Valuation based on, observable inputs (other than level one prices), quoted market prices for similar assets such
as at the measurement date; quoted prices in the market that are not active; or other inputs that are observable, either directly
or indirectly.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derivative liability is determined using Level 1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Property and Equipment
and Depreciation Fixed
assets are recorded at historical cost. Depreciation is computed on the straight-line method over the estimated useful lives of
the respective assets. Property and equipment, net consist of the following at December 31:
2016 2015
Diving vessel $ 326,005 $ 326,005
Generator 7,420 7,420
Magnetometer 25,000 —
Less
accumulated depreciation (304,133 ) (270,149 )
$ 54,292 $ 63,276 Depreciation
expense for the years ended December 31, 2016 and 2015 amounted to $33,984. Impairment of Long-Lived
Assets In accordance
with ASC 360-10, the Company, on a regular basis, reviews the carrying amount of long-lived assets for the existence of facts
or circumstances, both internally and externally, that suggest impairment. ASC 360-10 provides guidance on accounting for property,
plant, and equipment, and the related accumulated depreciation on those assets. ASC 360-10 also includes guidance on the impairment
or disposal of long-lived assets. ASC 360-10 notes that long-lived tangible assets include land and land improvements, buildings,
machinery and equipment, and furniture and fixtures.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 Company has determined there has been no impairment in the carrying value of its long-lived assets at December
31, 2016 and 2015, respectively. Use
of Estimates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Revenue
Recognition The
Company plans to recognize revenue on arrangements in accordance with Securities and Exchange Commission Staff Accounting Bulletin
No. 101, “Revenue Recognition in Financial Statements” and No. 104, “Revenue Recognition”. In all cases,
revenue will be recognized only when the price is fixed or determinable, persuasive evidence of an arrangement exists, the service
is performed and collectability is reasonably assured. For the years ended December 31, 2016 and 2015, the Company did not report
any revenues. Convertible
Notes Payable The
Company accounts for conversion options embedded in convertible notes in accordance with ASC 815. ASC 815 provides comprehensive
guidance on derivative and hedging transactions. It sets forth the definition of a derivative instrument and specifies how to
account for such instruments, including derivatives embedded in hybrid instruments. In addition, ASC 815 establishes when reporting
entities, in certain limited, well-defined circumstances, may apply hedge accounting to a relationship involving a designated
hedging instrument and hedged exposure. Hedge accounting provides an alternative, special way of accounting for such relationships.
ASC 815 also provides guidance on how reporting entities determine whether an instrument is (1) indexed to the reporting entity’s
own stock and (2) considered to be settled in the reporting entity’s own stock. Such a determination will dictate whether
an instrument should be accounted for as debt or equity and the appropriate accounting for the instrument. Finally, ASC 815
addresses the accounting for non-exchange-traded weather derivatives.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As of December 31, 2016, all of the Company’s convertible notes payable were classified as conventional
instruments.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indexed debt.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December 31, 2015:
Description Level
1 Level
2 Level
3
Notes
payable at fair value $ — $ — $ 311,074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year ended December 31, 2016 is as follows:
Fair Value January
1, 2016 Change in fair Value New Convertible Notes Conversions Fair Value December
31, 2016
Notes payable at fair value $ 311,074 $ 109,992 $ 135,884 $ (556,950 ) $ — The
change in the notes payable at fair value for the year ended December 31, 2015 is as follows:
Fair
Value January 1, 2015 Change
in fair value Convertible
notes Conversions Fair
Value December 31, 2015
Notes
payable at fair value $ 186,605 $ 221,059 $ — $ (96,590 ) $ 311,074 All
gains and losses on assets and liabilities measured at fair value on a recurring basis and classified as Level 3 within the fair
value hierarchy were recognized in interest income or expense in the accompanying financial statements. The
significant unobservable inputs used in the fair value measurement of the liabilities described above present value of the future
interest payments. 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apital Stock</t>
  </si>
  <si>
    <t>NOTE 4 – CAPITAL STOCK Our total authorized capital stock
consists of 2,900,000,000 shares of common stock, $0.0001 par value per share. Preferred Stock The Company is authorized to sell or issue 50,000,000 shares
of preferred stock. Series A Preferred Stock At December 31, 2016 and 2015, the
Company had seven shares of Series A preferred stock issued and outstanding. Each share of Series A preferred stock has the right
to convert into 214,289 shares of the Company’s common stock. Series B Preferred Stock 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Warrants and Options At December 31, 2016 the Company had
warrants to purchase a total of 126,631,818 shares of its restricted common stock outstanding:
Term Amount Exercise Price
November 20, 2012 to November 20, 2022 4,000,000 $ 0.0050
July 8, 2015 to January 8, 2017 700,000 $ 0.0050
July 14, 2015 to January 14, 2017 3,000,000 $ 0.0050
August 19, 2015 to February 19, 2017 750,000 $ 0.0100
September 18, 2015 to September 18, 2020 4,000,000 $ 0.0030
December 03, 2015 to June 03, 2017 2,000,000 $ 0.0040
December 24, 2015 to June 24, 2017 12,500,000 $ 0.0040
December 29, 2015 to June 29, 2017 1,000,000 $ 0.0040
February 3, 2016 to August 3, 2017 1,000,000 $ 0.0050
February 18, 2016 to August 18, 2017 1,500,000 $ 0.0040
February 19, 2016 to August 19, 2017 5,000,000 $ 0.0040
March 3, 2016 to September 3, 2017 1,000,000 $ 0.0040
April 14, 2016 to April 14, 2018 10,000,000 $ 0.0020
May 2, 2016 to November 2, 2017 3,000,000 $ 0.0020
May 6, 2016 to November 6, 2017 4,000,000 $ 0.0020
May 6, 2016 to November 6, 2017 3,000,000 $ 0.0020
May 10, 2016 to November 10, 2017 2,500,000 $ 0.0020
May 10, 2016 to November 10, 2017 2,500,000 $ 0.0020
May 20, 2016 to November 20, 2017 10,000,000 $ 0.0020
07/12/16 to 01/12/18 4,000,000 $ 0.0020
07/20/16 to 08/26/17 18,181,818 $ 0.0033
08/26/16 to 08/26/17 7,000,000 $ 0.0050
08/31/16 to 08/31/18 25,000,000 $ 0.0010
12/28/16 to 12/28/2017 1,000,000 $ 0.0020
Total Warrants Outstanding at 12/31/16 126,631,818 Warrants Issued During the Year
Ended December 31, 2015 During the year ended December 31,
2015 the Company issued a total of 63,745,834 warrants to purchase shares of restricted common stock at prices ranging from $0.0030
to $0.01, 38,412,500 warrants were issued under equity subscription agreements and 25,333,334 under convertible promissory notes.
The warrants issued under equity subscription agreements were valued using the Black-Scholes model. Warrants Issued During the Year
Ended December 31, 2016 During the year ended December 31,
2016 the Company issued a total of 98,681,818 warrants to purchase shares of restricted common stock at prices ranging from $0.002
to $0.005, 44,681,818 warrants were issued under equity subscription agreements and 54,000,000 under convertible promissory notes.
The warrants issued under convertible promissory note agreements were valued using the Black-Scholes model.</t>
  </si>
  <si>
    <t>Income Taxes</t>
  </si>
  <si>
    <t>Income Tax Disclosure [Abstract]</t>
  </si>
  <si>
    <t>INCOME TAXES</t>
  </si>
  <si>
    <t>NOTE 5 - INCOME TAXES At December
31, 2016 and 2015, the Company had available Federal and state net operating loss carry forwards to reduce future taxable income.
The amounts available were approximately $12,300,000 and $11,000,000 for Federal purposes. The Federal carry forwards begin to
expire in 2033. Given the Company’s history of net operating losses, management has determined that it is more likely than
not that the Company will not be able to realize the tax benefit of the carryforwards. Accordingly, the Company has not recognized
a deferred tax asset for this benefit. The
Company adopted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December 31, 2016 and 2015, the Company did not
have a liability for unrecognized tax benefits. The
Company’s policy is to record interest and penalties on uncertain tax provisions as income tax expense. As of December 31,
2016 and 2015, the Company has not accrued interest or penalties related to uncertain tax positions. Additionally, tax years 2010
through 2016 remain open to examination by the major taxing jurisdictions to which the Company is subject. The Company is currently
in the process of filing tax returns for past years, due to the Company’s lack of revenue since inception management does
not believe that there is any income tax liability for past years. There are currently no open federal or state tax years under
audit. Upon
the attainment of taxable income by the Company, management will assess the likelihood of realizing the tax benefit associated
with the use of the carry forwards and will recognize a deferred tax asset at that time. The
items accounting for the difference between income taxes computed at the federal statutory rate and the provision for income taxes
are as follows:
For
the Year Ended December
31, 2016 For
the Year Ended December
31, 2015
Income
tax at federal statutory rate (34.00) % (34.00) %
State
tax, net of federal effect (3.96) % (3.96) %
37.96 % 37.96 %
Valuation
allowance (37.96) % (37.96) %
Effective
rate 0.00 % 0.00 % Deferred
income taxes reflect the net tax effects of temporary differences between the carrying amount of assets and liabilities for financial
reporting purposes and the amounts used for income tax purposes. As of
December 31, 2016 and 2015, the Company’s only significant deferred income tax asset was a cumulative estimated net tax
operating loss of $12,300,000 and $11,000,000, respectively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December 31, 2016 and 2015.</t>
  </si>
  <si>
    <t>Lease Obligation</t>
  </si>
  <si>
    <t>LEASE OBLIGATION</t>
  </si>
  <si>
    <t>NOTE 6 – LEASE OBLIGATION Corporate Office The Company leases 823 square feet
of office space located at 14497 North Dale Mabry Highway, Suite 209-N, Tampa, Florida 33618. The Company entered into an amended
lease agreement commencing on July 1, 2015 through June 30, 2017. Under the amended lease agreement the base monthly rent is $1,215
from July 1, 2015 through June 30, 2016 and $1,251 from July 1, 2016 to June 30, 2017. There may be additional monthly
charges for pro-rated maintenance, late fees, etc. As of December 31, 2016, future minimum
rental payments required under this non-cancelable operating lease total $7,510 for the year for the year ending December 31, 2017. Operations House The Company has an operating lease
for a house located in Palm Bay, Florida. The Company uses the house to store equipment and gear and to provide temporary work-related
living quarters for its divers, personnel, consultants and independent contractors involved in its exploration and recovery operations.
The term of the lease agreement commenced on October 1, 2015 and expires on October 31, 2016. The Company pays $1,300
per month to lease the operations house. The term of the lease expired in October 2016, the Company is leasing the operations house
on a month-to-month basis and anticipates continuing to lease the house for the foreseeable future.</t>
  </si>
  <si>
    <t>Convertible Notes Payable and Notes Payable</t>
  </si>
  <si>
    <t>Debt Disclosure [Abstract]</t>
  </si>
  <si>
    <t>CONVERTIBLE NOTES PAYABLE AND NOTES PAYABLE</t>
  </si>
  <si>
    <t>NOTE 7 - CONVERTIBLE NOTES PAYABLE AND NOTES
PAYABLE Upon inception, the Company evaluates
each financial instrument to determine whether it meets the definition of “conventional convertible” debt under paragraph
4 of EITF 00-19, which was superseded by ASC 815, and EITF 05-02, which was superseded by ASC 470. Convertible Notes Payable The following table reflects the convertible
notes payable as of December 31, 2016, other than the notes that have been remeasured to fair value which are discussed later in
Note 7:
Issue Maturity
December 31,
Interest
Conversion
Date Date
2016
Rate
Rate
Convertible notes payable:
July 19, 2016 July 19, 2017
4,000 6.00 % 0.0015
August 24, 2016 February 24, 2017
20,000 6.00 % 0.0010
August 31, 2016 August 31, 2017
25,750 6.00 % 0.0010
Unamortized discount
(22,423 )
Balance
$ 27,327
Convertible notes payable – related parties
July 12, 2016 January 12,2017
2,400 6.00 % 0.00060
Unamortized discount
(156 )
$ 2,244
Convertible notes payable, in default
October 31, 2012 April 30, 2013
$ 8,000 6.00 % 0.0040
November 20, 2012 May 20, 2013
50,000 6.00 % 0.0050
January 19, 2013 July 30, 2013
5,000 6.00 % 0.0040
February 11, 2013 August 11, 2013
9,000 6.00 % 0.0060
September 25, 2013 March 25, 2014
10,000 6.00 % 0.0125
August 28, 2009 November 1, 2009
4,300 10.00 % 0.0150
April 7, 2010 November 7, 2010
70,000 6.00 % 0.0080
November 12, 2010 November 7, 2011
40,000 6.00 % 0.0050
October 4, 2013 April 4, 2014
50,000 6.00 % 0.0125
October 30, 2013 October 30, 2014
50,000 6.00 % 0.0125
May 15, 2014 November 15, 2014
40,000 6.00 % 0.0070
October 13, 2014 April 13, 2015
25,000 6.00 % 0.0050
June 29, 2015 December 29, 2015
25,000 6.00 % 0.0050
September 18, 2015 March 18, 2016
25,000 6.00 % 0.0020
April 20,2015 April 20, 2016
23,652 6.00 % 0.0032
April 14,2016 October 14, 2016
10,000 6.00 % 0.0010
Balance
$ 444,952
Convertible notes payable - related party, in default
January 19, 2013 July 30, 2013
$ 15,000 6.00 % 0.0040
January 9, 2009 January 9, 2010
10,000 10.00 % 0.0150
January 25, 2010 January 25, 2011
6,000 6.00 % 0.0050
January 18, 2012 July 18, 2012
50,000 8.00 % 0.0040
July 26, 2013 January 26, 2014
10,000 6.00 % 0.0100
January 17, 2014 July 17, 2014
31,500 6.00 % 0.0060
May 27, 2014 November 27, 2014
7,000 6.00 % 0.0070
July 21, 2014 January 25, 2015
17,000 6.00 % 0.0080
October 16, 2014 April 16, 2015
21,000 6.00 % 0.0045
July 14, 2015 January 14, 2016
9,000 6.00 % 0.0030
January 12, 2016 July 12, 2016
5,000 6.00 % 0.00200
May 10, 2016 November 10, 2016
5,000 6.00 % 0.0005
May 10, 2016 November 10, 2016
5,000 6.00 % 0.0005
May 20, 2016
November 20, 2016
5,000 6.00 % 0.0005
Balance
$ 196,500
Notes Payable The following table reflects the notes
payable as of December 31, 2015 and 2014:
Issue Date Maturity Date
2016
2015
Interest
Rate
Notes payable, in default –related parties:
February 24, 2010 February 24, 2011
$ 7,500
$ 7,500 6.00 %
October 6, 2015 November 11, 2015
10,000
10,000 6.00 %
17,500
17,500
Notes payable, in default:
June 23, 2011 August 23, 2011
25,000
25,000 6.00 %
April 27, 2011 April 27, 2012
5,000
5,000 6.00 %
30,000
30,000
$ 47,500
$ 47,500
Convertible Notes Payable Between January 1, 2015 and December
31, 2015, the Company issued four (4) convertible notes payable totaling $109,000. The notes include interest at 6%. Between January
1, 2016 and December 31, 2016, the Company issued 12 convertible notes payable totaling $104,150. The notes include interest at
6%. The principal amount of the notes and interest is payable on the maturity date. The notes and accrued interest are convertible
into common stock at fixed conversion prices. The conversion prices and maturity dates of these notes are detailed in the table
in the preceding page. The Company has evaluated the terms
and conditions of the convertible notes under the guidance of ASC 815 and other applicable guidance. The conversion feature of
four of the notes met the definition of conventional convertible for purposes of applying the conventional convertible exemption.
The definition of conventional contemplates a limitation on the number of shares issuable under the arrangement. The note is convertible
into a fixed number of shares and there are no down round protection features contained in the contracts. Since the convertible
notes achieved the conventional convertible exemption, the Company was required to consider whether the hybrid contracts embody
a beneficial conversion feature. The calculation of the effective conversion amount did result in a beneficial conversion feature. The following tables reflect the aggregate
allocation as of December 31:
2016
2015
Face value of convertible notes payable
$ 49,750
$ 63,000
Beneficial conversion feature
(22,423 )
(17,295 )
Carrying value
$ 27,327
$ 45,705 The discounts on the convertible notes
arose from the allocation of basis to the beneficial conversion feature. The discount is amortized through charges to interest
expense over the term of the debt agreement. For the twelve months ended December 31, 2016 and 2015, the Company recorded interest
expense related to the amortization of debt discounts in the amount of approximately $80,600 and $116,000, respectively. At December 31, 2016 and 2015, combined
accrued interest on the convertible notes payable, notes payable and stockholder loans was $154,790 and $135,581, respectively,
and included in accounts payable and accrued expenses on the accompanying balance sheets. Note Conversions A lender who had a convertible promissory
note outstanding with a remaining principal balance of $38,000 elected to convert a portion of the principal balance of $14,348
of the note plus accrued interest and late fees of $6,652 into 12,750,000 shares of the Company’s common stock. The remaining
principal balance of this note was $23,652 at December 31, 2016. A lender elected to convert the entire
principal balance of $15,000 of a convertible promissory note into 30,000,000 shares of the Company’s common stock. The remaining
principal balance of this note was $0 at December 31, 2016. A lender agreed to accept 7,000,000
shares of common stock to settle the remaining principal balance of $7,000 of a promissory note. As of December 31, 2016 the remaining
principal balance of this note was $0 and no accrued interest was due to the lender.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 The convertible notes that have been
issued by the Company are convertible at the lender’s option. These convertible notes represent significant potential dilution
to the Company’s current shareholders as the convertible price of these notes is generally lower than the current market
price of the Company’s shares. As such when these notes are converted into shares of the Company’s common stock there
is typically a highly dilutive effect on current shareholders and very possible that such dilution may significantly negatively
affect the trading price of the Company’s common stock. Shareholder Loans At December 31, 2016 the Company had
three loans outstanding to its CEO totaling $22,683, consisting of a loan with a remaining principal balance of 19,983 with a 6%
annual rate of interest, a loan in the amount of $1,200 at 6% rate of interest and an option to convert the loan into restricted
shares of the Company’s common stock at $0.002, and a loan in the amount of $1,500 at a rate of 2% interest. Convertible Notes Payable and Notes
Payable, in Default Convertible Notes Payable at Fair Value Convertible Note Payable Dated August 28, 2015 at Fair
Value On August 28, 2015 the Company entered
into a convertible note payable with a corporation. The note payable, with a face value of $44,000, including a $4,000
of original issue discount, bears interest at 12.0% per annum and is due on August 28, 2016. The convertible note payable is convertible,
at the holder’s option, into the Company’s common shares at the Variable Conversion Price. The Variable Conversion
Price is defined as 62% multiplied by the lowest closing bid price for the Company’s common stock during the twenty (20)
trading day period including the day the notice of conversion is received by the Company. If the Company’s market capitalization
is less than $1,000,000 on the day immediately prior to the date of the notice of conversion, then the conversion price shall be
25% multiplied by the lowest closing price as of the date notice of conversion is given and if the closing price of the Company’s
common stock on the day immediately prior to the date of the notice of conversion is less than $0.00075 then the conversion price
shall be 25% multiplied by the lowest closing price as of the date a notice of conversion is given. The conversion feature is subject
to full-ratchet, anti-dilution protection if the Company sells shares or share-indexed financing instruments at less than the conversion
price. 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elected to account for this hybrid contract under the guidance of ASC 815-15-25-4.
In connection with the issuance of
the convertible note payable, the Company recognized day-one derivative loss totaling $76,210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76,210 loss on the derivative financial instrument.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During the period ended December 31,
2016, the principal balance and accrued interest was converted into 54,561,311 shares of common stock. Convertible Note Payable Dated September 3, 2015 at Fair
Value On September 3, 2015 the Company entered
into a convertible note payable with a corporation. The note payable in the amount of $38,500, including a $3,500
original issue discount, and bears interest at 12.0% per annum and is due on September 3, 2017. According to the terms of the note,
the Company was eligible to utilize up to $200,000 of credit under the note, with potential proceeds received of $180,000, however
at the time the Company elected to borrow only the $38,500. Any additional amount borrowed under this note would require
approval of both the Company and the lender. The convertible note payable is convertible, at the holder’s option, into the
Company’s common shares at the Variable Conversion Price. The Variable Conversion Price is defined as 65% multiplied by the
lowest trade price for the Company’s common stock in the twenty-five (25) trading day period previous to the conversion.
The conversion feature is subject to full-ratchet, anti-dilution protection if the Company sells shares or share-indexed financing
instruments at less than the conversion price. 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elected to account for this hybrid contract under the guidance of ASC 815-15-25-4. In connection with the issuance of
the convertible note payable, the Company recognized day-one derivative loss totaling $42,308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29,789 loss on the derivative financial instrument.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During the period ended December 31,
2016, the principal balance and accrued interest was converted into 86,597,589 shares of common stock. Convertible Note Payable Dated September 8, 2015 at Fair
Value On September 8, 2015, the Company entered
into a convertible note payable with a corporation. The convertible note payable, with a face value of $27,000, bears
interest at 8.0% per annum and is due on September 8, 2016. The note payable is convertible, at the holder’s option, into
the Company’s common shares at the Variable Conversion Price. The Variable Conversion Price is defined as 65% multiplied
by the lowest closing bid price for the Company’s common stock during the fifteen (15) trading day period including
the day the notice of conversion is received by the Company. The conversion feature is subject to full-ratchet, anti-dilution protection
if the Company sells shares or share-indexed financing instruments at less than the conversion price. 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elected to account for this hybrid contract under the guidance of ASC 815-15-25-4. In connection with the issuance of
the convertible note payable, the Company recognized day-one derivative loss totaling $16,690 related to the recognition of (i)
the hybrid note and (ii) the derivative instrument arising from the fair value measurement due to the fair value of the hybrid
note and embedded derivative exceeding the proceeds that the Company received from the arrangement. Therefore, Company was required
to record a $16,690 loss on the derivative financial instrument.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During the period ended December 31,
2016, the principal balance and accrued interest was converted into 50,268,153 shares of common stock. Convertible Note Payable Dated December 15, 2015 at Fair
Value On December 15, 2015 the Company entered
into a convertible note payable with a corporation. The note payable in the amount of $27,500, including
a $2,500 original issue discount, and bears interest at 12.0% per annum and is due on September 3, 2017. The convertible note payable
is convertible, at the holder’s option, into the Company’s common shares at the Variable Conversion Price. The Variable
Conversion Price is defined as 65% multiplied by the lowest trade price for the Company’s common stock in the twenty-five
(25) trading day period previous to the conversion. The conversion feature is subject to full-ratchet, anti-dilution protection
if the Company sells shares or share-indexed financing instruments at less than the conversion price. 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elected to account for this hybrid contract under the guidance of ASC 815-15-25-4. In connection with the issuance of
the convertible note payable, the Company recognized day-one derivative loss totaling $29,789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29,789 loss on the derivative financial instrument.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During the period ended December 31,
2016, the principal balance and accrued interest was converted into 53,181,384 shares of common stock. Convertible Note Payable Dated March 24, 2016 at Fair
Value On March 24, 2016 the Company entered
into a convertible note payable with a corporation. The note payable, with a face value of $33,000, including a $3,000
of original issue discount, bears interest at 12.0% per annum and is due on March 24, 2017. The convertible note payable is convertible,
at the holder’s option, into the Company’s common shares at the Variable Conversion Price. The Variable Conversion
Price is defined as 62% multiplied by the lowest closing bid price for the Company’s common stock during the twenty-five
(25) trading day period including the day the notice of conversion is received by the Company. If the Company’s market capitalization
is less than $1,000,000 on the day immediately prior to the date of the notice of conversion, then the conversion price shall be
25% multiplied by the lowest closing price as of the date notice of conversion is given and if the closing price of the Company’s
common stock on the day immediately prior to the date of the notice of conversion is less than $0.0009 then the conversion price
shall be 25% multiplied by the lowest closing price as of the date a notice of conversion is given. The conversion feature is subject
to full-ratchet, anti-dilution protection if the Company sells shares or share-indexed financing instruments at less than the conversion
price. In the evaluation of the financing
arrangement, the Company concluded that the conversion feature did not meet the conditions set forth in current accounting standards
for equity classification. Since equity classification is not available for the conversion feature, it requires bifurcation and
liability classification, at fair value. The Company elected to account for this hybrid contract under the guidance of ASC 815-15-25-4.
In connection with the issuance of
the convertible note payable, during the three month period ended March 31, 2016 the Company recognized day-one derivative loss
totaling $32,210 related to the recognition of (i) the hybrid note and (ii) the derivative instrument arising from the fair value
measurement due to the fair value of the hybrid note and embedded derivative exceeding the proceeds that the Company received from
the arrangement. Therefore, during the three month period ended March 31, 2016 the Company was required to record a $102,882 loss
on the derivative financial instrument and is included in interest expense. In addition, the fair value will change in future periods,
based upon changes in the Company’s common stock price and changes in other assumptions and market indicators used in the
valuation techniques. These future changes will be currently recognized in interest expense or interest income on the Company’s
statement of operations.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During the period ended December 31,
2016, the principal balance and accrued interest was converted into 69,091,471 shares of common stock.</t>
  </si>
  <si>
    <t>Material Agreements</t>
  </si>
  <si>
    <t>Commitments and Contingencies Disclosure [Abstract]</t>
  </si>
  <si>
    <t>MATERIAL AGREEMENTS</t>
  </si>
  <si>
    <t>NOTE 8 – MATERIAL AGREEMENTS Agreement to Explore a Shipwreck
Site Located off of Brevard County, Florida On March 1, 2014, Seafarer entered
into a partnership and ownership with Marine Archaeology Partners, LLC, with the formation of Seafarer’s Quest, LLC. Such
LLC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60% of such artifact recovery. Seafarer has a 50% ownership,
with designated management of the LLC coming from Seafarer. Exploration Permit with the Florida Division of Historical
Resources for an Area off of Melbourne Beach, Florida On July 28, 2014, Seafarer’s
Quest, LLC, received a 1A-31 Permit (the “Permit”) from the Florida Division of Historical Resources for an area identified
off of Melbourne Beach, Florida. The Permit is active for three years from the date of issuance. Exploration Permit with the Florida Division of Historical
Resources for an Area off of Melbourne Beach, Florida On July 6, 2016, Seafarer’s Quest,
LLC, received a 1A-31 Permit (the “Permit”) from the Florida Division of Historical Resources for a second area identified
off of Melbourne Beach, Florida. The Permit is active for three years from the date of issuance. Certain Other Agreements In January of 2016 the Company entered
into a consulting agreement with an individual under which the individual agreed to provide corporate communications services and
shareholder notification and awareness services. The term of the agreements is for twelve months and the Company agreed to pay
the consultant 4,000,000 shares of restricted common stock to perform the services. In April of 2016, the Company entered
into agreements with seven separate individuals to either join or rejoin the Company’s advisory council. Under the advisory
council agreements all of the advisors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s shares of the Company’s restricted
common stock including 4,000,000 shares each to three of the advisors, 3,000,000 shares each to three of the advisors and 2,000,000
shares to one of the advisors, an aggregate total of 23,000,000 restricted shares. According to the agreements each of the advisors’
shares vest at a rate of 1/12th of the amount per month over the term of the agreement. If any of the advisors or the
Company terminates the advisory council agreements prior to the expiration of the one year terms, then each of the advisors whose
agreement has been terminated has agreed to return to the Company for cancellation any portion of their shares that have not vested.
Under the advisory council agreements, the Company has agreed to reimburse the advisors for preapproved expenses. In April of 2016, the Company entered
into a consulting agreement with a limited liability company under which the consultant agreed to provide diving services, assist
in maintaining Seafarer’s vessels and equipment, and provide operational and project management services for Seafarer’s
exploration and recovery diving operations. The term of the consulting agreement is from April 1, 2016 to March 31, 2017 and at
the end of the term the consulting agreement may be renegotiated. The consultant reports directly to the CEO of Seafarer. The Company
agreed to pay $125 per day to the consultant plus an initial $25 per day for operational and site management services. The Company
also agreed to pay $700 per month to the consultant for campground and electrical services while the consultant is on site providing
services to the Company.. The Company also agreed to pay 4,000,008 shares of restricted common stock to the consultant for the
services. The shares vest at a rate of 333,334 shares per month over a twelve month period. If the Company or the consultant terminates
the agreement prior to the end of the term of the agreement then any of the shares that have not yet vested will be cancelled.
The Company, in its sole discretion, may pay the consultant additional compensation or bonuses. In April of 2016, the Company paid
2,880,000 shares of restricted common stock to an individual for providing past project management services related to the Company’s
dive operations. In April of 2016 the Company entered
into a consulting agreement with a corporation under which the corporation agreed to provide various services including business
development, mergers and acquisitions, business strategy and analysis of business opportunities in the historic shipwreck exploration
business in Panama. The consultant will not negotiate on behalf of the Company or provide any market making or listing services.
The term of the agreement is open ended and will continue until the completion of the consulting services. The Company agreed to
pay the consultant a total of 2,000,000 shares of restricted common stock. In April of 2016 the Company entered
into a consulting agreement with a corporation under which the corporation agreed to provide various services including business
development, mergers and acquisitions and business. The consultant will not negotiate on behalf of the Company or provide any market
making or listing services. The term of the agreement is open ended and will continue until the completion of the consulting services.
The Company agreed to pay the consultant a total of 1,000,000 shares of restricted common stock. In May of 2016, the Company entered
into an agreement with an individual to rejoin the Company’s advisory council. Under the advisory council agreement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 is for one year. In consideration for the performance of the advisory
services, the Company agreed to issue the advisor 2,000,000 shares of restricted common stock. According to the agreements the
advisor’s shares vest at a rate of 1/12th of the amount per month over the term of the agreement. If the advisor
or the Company terminates the advisory council agreement prior to the expiration of the one year term, the advisor has agreed to
return to the Company for cancellation any portion of the shares that have not vested. Under the advisory council agreement, the
Company has agreed to reimburse the advisor for preapproved expenses. In May of 2016,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20,000,000 shares of restricted common stock and to negotiate future compensation on a year-by-year basis. The Company also agreed
to reimburse the Director for preapproved expenses. In May of 2016,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20,000,000 shares of restricted common stock and to negotiate future compensation on a year-by-year basis. The Company also agreed
to reimburse the Director for pre-approved expenses. In May of 2016, the Company issued
a consultant 5,000,000 shares of restricted common stock for providing various project management services related to the Company’s
shipwreck exploration and recovery services. The Company believes that the consultant has provided services at below market rates
of compensation and the shares were paid both to more fairly compensate the consultant and as a bonus and inducement for the consultant
to continue to provide services to the Company. In June of 2016, the Company entered
into a consulting agreement with two individuals under which the individuals agreed to provide various consulting services including
website development to include a storefront, and business strategy relating to business development for the Company’s digital
storefront and Internet merchandising site. The term of the agreement is open ended and will continue until the completion of the
services. The Company agreed to pay each consultant 2,000,000 shares of its restricted common stock, a total of 4,000,000 shares
of restricted common stock. In June of 2016, the Company entered
into a consulting agreement with an individual who is related to the Company’s CEO under which the individual agreed to provide
various consulting services including business development, photography, custom logo design and development, developing corporate
identity materials such as business cards, editing, art illustrations, and working with the Company and other consultants to develop
its future digital storefront and Internet merchandise site. The term of the agreement is open ended and will continue until the
completion of the services. The Company agreed to pay the consultant a total of 5,000,000 shares of restricted common stock. In July of 2016, the Company entered
into a consulting agreement with a corporation under which the corporation agreed to provide various services including business
development, mergers and acquisitions and business. The consultant will not negotiate on behalf of the Company or provide any market
making or listing services. The term of the agreement is open ended and will continue until the completion of the consulting services.
The Company agreed to pay the consultant a total of 5,000,000 shares of restricted common stock. In July of 2016, the Company issued
4,732,000 shares of restricted common stock to a consultant to reimburse the consultant for travel expenses and time incurred for
setting up various meetings. In July of 2016, the Company entered
into a consulting agreement with an individual under which the individual agreed to provide various consulting services including
website development to include business development, assistance with other consultants in developing and maintaining a digital
store front, film editing, and for other Web based consulting relating to the Company’s efforts to develop Internet merchandising
opportunities. The term of the agreement is open ended and will continue until the completion of the services. The Company agreed
to pay the consultant 2,500,000 shares of its restricted common stock. In July of 2016, the Company entered
into a consulting agreement with an individual under which the individual agreed to provide various consulting services including
media, business development related to television and motion pictures, and general consulting related to media and entertainment.
The term of the agreement is open ended and will continue until the completion of the services. The Company agreed to pay the consultant
2,000,000 shares of its restricted common stock. In September of 2016 the Company issued
5,000,000 shares of restricted common stock to one of its legal advisors. The shares were issued as a retention bonus for the advisor’s
past legal services rendered, as well to induce the advisor to continue to provide services on favorable terms to the Company. In September of 2016 the Company issued
1,500,000 shares of restricted common stock to one of its consultants. The shares were issued as retention bonus as well to induce
the consultant to continue to provide services on favorable terms to the Company. In September of 2016 the Company issued
15,000,000 shares of restricted common stock to one of its business advisory consultants. The shares were issued as retention bonus
as well to induce the consultant to continue to provide services on favorable terms to the Company. In September of 2016 the Company issued
a total of 13,000,000 shares of restricted common stock to nine independent contractor consultants who provide various services
relating to the Company’s diving operations. The shares were issued as retention bonus as well to induce the consultant to
continue to provide services on favorable terms to the Company. In December of 2016, the Company entered
into an agreement with an individual to join the Company’s advisory council. Under the advisory council agreement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 is for one year. In consideration for the performance of the advisory
services, the Company agreed to issue the advisor 2,000,000 shares of restricted common stock. According to the agreements the
advisor’s shares vest at a rate of 333,333 shares per month over the term of the agreement. If the advisor or
the Company terminates the advisory council agreement prior to the expiration of the one year term, the advisor has agreed to return
to the Company for cancellation any portion of the shares that have not vested. Under the advisory council agreement, the Company
has agreed to reimburse the advisor for preapproved expenses. The Company has a verbal agreement
with a limited liability company that is controlled by a person who is related to the Company’s CEO to pay the related party
consultant $3,000 per month to provide general business consulting and assessing the Company's business and to advise management
with respect to an appropriate business strategy on an ongoing basis, commenting on proposed corporate decisions, perform period
background research including background checks and provide investigative information on individuals and companies and to occasional
assist as an administrative specialist to perform various administrative duties and clerical services including reviewing the Company’s
agreements and books and records During the year ended December 31, 2016 the company paid the related party consultant a total
of $32,950 for consulting services. The consultant provides the services under the direction and supervision of the Company’s
CEO. At December 31, 2016, the Company owed the related party limited liability company $2,736. The Company has an ongoing agreement
with a limited liability company that is owned and controlled by a person who is related to the Company’s CEO to provide
stock transfer agency services. During the period ended December 31, 2016 the Company paid the related party consultant $12,000
in fees for transfer agency services and entered into a debt settlement agreement with a related party vendor to settle a total
of $32,213 of outstanding debt related to transfer agent fees and legal fees incurred by the related party vendor due to a lawsuit
against the Company in which suit the related party vendor was also named as a defendant due to its position as the Company’s
stock transfer agency. The Company issued 32,212,790 shares of its restricted common stock to this vendor as satisfaction for the
outstanding debt. The agreement between the Company and the vendor stipulated that should the transfer agency realize less than
$32,213from the sale of the stock, then the consultant is entitled to receive up to an additional 11,000,000 shares of common stock
or a cash payment until the balance is paid in full. At December 31, 2016, the Company owed the related party limited liability
company $2,736. The Company has an ongoing agreement
to pay a limited liability company a monthly fee of $3,500 in cash or $5,000 per month in restricted stock for archeological services
and the review of historic shipwreck research consulting services. The Company has an ongoing agreement
to pay an individual a monthly fee of $1,500 per month for archeological consulting services. The Company has an ongoing consulting
agreement to pay a limited liability company a minimum of $5,000 per month for business advisory, strategic planning and consulting
services, assistance with financial reporting, IT management, and administrative services. The Company also agreed to reimburse
the consultant for expenses. The agreement is verbal and may be terminated by the Company or the consultant at any time.</t>
  </si>
  <si>
    <t>Legal Proceedings</t>
  </si>
  <si>
    <t>LEGAL PROCEEDINGS</t>
  </si>
  <si>
    <t>NOTE 9 – LEGAL PROCEEDINGS On March 23, 2016 the Board of Directors
signed a universal settlement agreement with the Plaintiffs in the litigation matters of Micah Eldred, et al., v. Seafarer Exploration,
et al. Micah Eldred v. Seafarer Exploration Corp., et al., Hillsborough
County, Florida Seafarer Exploration, et al. v. Micah Eldred, et al., The settlement called for
both cases to be dismissed, with prejudice, and the Plaintiffs in case number 09-CA-30763 agreed to surrender and cancel all of
their 32,300,000 shares of restricted common stock which were returned to the treasury of the Corporation. All such shares have
been returned for cancellation. On March 23, 2016 Seafarer CEO signed the resolution to cancel the 32,300,000 shares and instructed
the transfer agent ClearTrust LLC to cancel the shares and return them to treasury for the benefit of Seafarer thus reducing the
number of outstanding shares by 32,300,000 shares. At the present time the dismissal has been filed and the case closed, with all
shares cancelled. On June 18, 2013, Seafarer
began litigation against Tulco Resources, LLC, in a lawsuit filed in the Circuit Court in and for Hillsborough County, Florida.
Such suit was filed for against Tulco based upon for breach of contract, equitable relief and injunctive relief. Tulco
was the party holding the rights under a permit to a treasure site at Juno Beach, Florida. Tulco and Seafarer had entered into
contracts in March 2008, and later renewed under an amended agreement on June 11, 2010. Such permit was committed to
by Tulco to be an obligation and contractual duty to which they would be responsible for payment of all costs in order for the
permit to be reissued. Such obligation is contained in the agreement of March 2008 which was renewed in the June 2010 agreement
between Seafarer and Tulco. Tulco made the commitment to be responsible for payments of all necessary costs for the gaining of
the new permit. Tulco never performed on such obligation, and Seafarer during the period of approximately March 2008 and April
2012 had endeavored and even had to commence a lawsuit to gain such permit which was awarded in April 2012. Seafarer alleges in
their complaint the expenditure of large amounts of shares and monies for financing and for delays due to Tulco’s non-performance.
Seafarer seeks monetary damages and injunctive relief for the award of all rights held by Tulco to Seafarer Seafarer gained a default
and final Judgment on such matter on July 23, 2014. Seafarer is now working with the State for the renewed permit to be in Seafarer’s
name and rights only, with Tulco removed per the Order of the Court. On March 4, 2015, the Court awarded full rights to the Juno
sight to Seafarer Exploration, erasing all rights of Tulco Resources. The company has currently filed an Admiralty Claim over such
sight in the United States District Court which is pending final ruling. On October 21, 2016 a hearing on the Admiralty Claim in
the United States District Court for the Southern District of Florida was held, where the Court Ordered actions to take place for
ongoing admiralty claim, which will occur during the month of November 2016. The Court subsequently entered and Order directing
the arrest warrant for such site, and such arrest warrant has been issued by the Clerk of Court. Such warrant entry is now in process
by the Company. On
September 3, 2014, the Company filed a lawsuit against Darrel Volentine, of California. Mr. Volentine was sued in two counts of
libel per se under Florida law, as well as a count for injunction against Volentine to exclude and prohibit internet postings.
Such lawsuit was filed in the Circuit Court in Hillsborough County, Florida. Such suit is based upon Internet postings on www.investorshub.com th motion, which motion was
also set for hearing in December 2016. The Plaintiff filed a renewed and amended motion for punitive damages in the case on September
11, 2016, which has not been set for hearing. Volentine had also filed a motion for summary judgment on the matter of notice entitlement
pre-suit, was denied by the Court and Volentine lost again. The Plaintiff filed a motion for sanctions against Volentine for the
motion for summary judgment being frivolous under existing law, and such motion is pending ruling on the motion. Discovery is ongoing
on such case. On December 7, 2016, the Court held a hearing on Volentine’s motion for sanctions, and essentially attempting
to rehear the motion for contempt against Volentine. The Court dismissed Volentine’s motions, and renewed the ability of
the Company to seek attorney’s fees on such matter, which hearing has not been set at present. On February 28, 2017, the
Court entered an Order denying Volentine’s motion for summary judgment. The Company has a pending motion for sanctions related
to Volentine’s filing of the motion for summary judgment which has not been set for hearing. The Company will be attempting
to set such matter for trial during 2017.</t>
  </si>
  <si>
    <t>Related Party Transactions</t>
  </si>
  <si>
    <t>Notes to Financial Statements</t>
  </si>
  <si>
    <t>RELATED PARTY TRANSACTIONS</t>
  </si>
  <si>
    <t>NOTE 10 – RELATED PARTY TRANSACTIONS In January of 2016, the Company entered
into a convertible promissory note agreement in the amount of $5,000 with an individual who is related to the Company’s CEO.
This loan pays interest at a rate of 6% per annum and the principle and accrued interest was due on or before July 12, 2016. The
note is not secured and is convertible at the lender’s option into shares of the Company’s common stock at a rate of
$0.002 per share. In January of 2016 a shareholder who is related to the Company’s
CEO provided a loan in the amount of $260 to the Company. This loan pays 0% interest. In February 2016, the Company’s
CEO provided a loan to the Company in the amount of $4,000. This loan pays interest at a rate of 6% per annum and if the loan and
accrued interest are not repaid within 90 days from February 10, 2016 then the lender is entitled to receive 500,000 shares of
the Company’s restricted common stock which has not been issued. The note is not secured and is convertible at the lender’s
option into shares of the Company’s common stock at a rate of $0.002 per share. In May of 2016, the Company’s
CEO provided a loan to the Company in the amount of $1,200. This loan was repaid during the year ended December 31, 2016, no interest
was paid. In May of 2016,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20,000,000 restricted shares of its common stock and to negotiate future compensation on a year-by-year basis. The Company also
agreed to reimburse the Director for preapproved expenses. In May of 2016,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20,000,000 restricted shares of its common stock and to negotiate future compensation on a year-by-year basis. The Company also
agreed to reimburse the Director for preapproved expenses. In May of 2016, the Company entered
into a convertible promissory note agreement in the amount of $5,000 with an individual who is related to the Company’s CEO.
This loan pays interest at a rate of 6% per annum and the principle and accrued interest are due on or before November 10, 2016.
The note is not secured and is convertible at the lender’s option into shares of the Company’s common stock at a rate
of $0.0005 per share. The related party lender received 2,500,000 warrants to purchase shares of the Company’s
common stock at a price of $0.002. This note remains unpaid. In May of 2016, the Company entered
into a convertible promissory note agreement in the amount of $5,000 with an individual who is related to the Company’s CEO.
This loan pays interest at a rate of 6% per annum and the principle and accrued interest are due on or before November 10, 2016.
The note is not secured and is convertible at the lender’s option into shares of the Company’s common stock at a rate
of $0.0005 per share. The related party lender received 2,500,000 warrants to purchase shares of the Company’s
common stock at a price of $0.002. This note remains unpaid. In May of 2016, the Company entered
into a convertible promissory note agreement in the amount of $5,000 with an individual who is related to the Company’s CEO.
This loan pays interest at a rate of 6% per annum and the principle and accrued interest are due on or before November 20, 2016.
The note is not secured and is convertible at the lender’s option into shares of the Company’s common stock at a rate
of $0.0005 per share. The related party lender received 10,000,000 warrants to purchase shares of the Company’s
common stock at a price of $0.002. This note remains unpaid. In June of, 2016, the Company entered
into a consulting agreement with an individual who is related to the Company’s CEO under which the individual agreed to provide
various consulting services including business development, photography, custom logo design and development, developing corporate
identity materials such as business cards, editing, art illustrations, and working with the Company to develop its future digital
storefront and Internet merchandise site. The term of the agreement is open ended and will continue until the completion of the
services. The Company agreed to pay the consultant a total of 5,000,000 million shares of its restricted common stock. On various dates in July of 2016 the
Company repaid a total of $3,180 of the principal balance of several loans owed to a related party. No interest or financing fees
were paid to the related party in conjunction with the repayment of the loans. In July of 2016, the Company entered
into a convertible promissory note agreement in the amount of $2,400 with an individual who is related to the Company’s
CEO. This loan pays interest at a rate of 6% per annum and the principle and accrued interest are due on or before January 12,
2017. The note is not secured and is convertible at the lender’s option into shares of the Company’s common stock
at a rate of $0.0006 per share. The related party lender received 4,000,000 warrants to purchase shares of the Company’s
common stock at a price of $0.002. In August of 2016, the Company entered
into a debt settlement agreement with a related party vendor to settle a total of $32,213 of outstanding debt related to transfer
agent fees and legal fees incurred by the related party vendor due to a lawsuit against the Company in which suit the related party
vendor was also named as a defendant due to its position as the Company’s stock transfer agency. The Company issued 32,212,790
shares of its restricted common stock to this vendor as satisfaction for the outstanding debt. The agreement between the Company
and the vendor stipulated that should the transfer agency realize less than $32,213from the sale of the stock, then the consultant
is entitled to receive up to an additional 11,000,000 shares of common stock or a cash payment until the balance is paid in full. In September of 2016, the Company agreed
to pay a related party to the Company’s CEO, 25,000,000 shares of its restricted common stock for the purchase of a magnetometer
owned by the related party. The related party had previously purchased the magnetometer and agreed to rent the equipment to the
Company in 2015, however the Company and the related party never agreed to a specific rental price and the Company never made any
rental payments or paid any fees for use of the equipment. The agreement specifically states that the Company does not owe the
related party any past fees for rental or equipment charges for use of the magnetometer. In December of 2016, the Company’s
CEO provided a loan to the Company in the amount of $1,500. This loan has an interest rate 2%. After six months from December 16,
2016 the lender has the right to convert the loan in to shares of the Company’s common stock at a rate of $0.005 per share. On
various dates during the period ended December 31, 2016 the Company repaid a total of $8,500 to its CEO in order to repay loans
the CEO had previously provided to the Company. The Company has a verbal agreement
with a limited liability company that is controlled by a person who is related to the Company’s CEO to pay the related party
consultant $3,000 per month to provide general business consulting and assessing the Company's business and to advise management
with respect to an appropriate business strategy on an ongoing basis, commenting on proposed corporate decisions, perform period
background research including background checks and provide investigative information on individuals and companies and to occasional
assist as an administrative specialist to perform various administrative duties and clerical services including reviewing the Company’s
agreements and books and records. During the year ended December 31, 2016 the company paid the related party consultant a total
of $32,950 for consulting services. At December 31, 2016 the Company owed the consultant a total of $5,950. The consultant provides
the services under the direction and supervision of the Company’s CEO. The Company has an agreement with a
limited liability company that is owned and controlled by a person who is related to the Company’s CEO to provide stock transfer
agency services. During the year ended December 31, 2016 the company paid the related party consultant a total of $2,000 for consulting
services. At December 31, 2016, the Company owed the related party limited liability company $2,736 for transfer agency services
rendered and for the reimbursement of legal fees. At December 31, 2016 the following
promissory notes and shareholder loans were outstanding to related parties: A convertible note payable dated January
9, 2009 due to a person related to the Company’s CEO with a face amount of $10,000. This note bears interest at a rate of
10% per annum with interest payments to be paid monthly and is convertible at the note holder’s option into the Company’s
common stock at $0.015 per share. The convertible note payable was due on or before January 9, 2010 and is secured. This
note is currently in default due to non-payment of principal and interest. A convertible note payable dated January
25, 2010 in the principal amount of $6,000 with a person who is related to the Company’s CEO. This loan pays interest at
a rate of 6% per annum and the principle and accrued interest were due on or before January 25, 2011. The note is not secured and
is convertible at the lender’s option into shares of the Company’s common stock at a rate of $0.005 per share. This
note is currently in default due to non-payment of principal and interest. A note payable dated February 24, 2010
in the principal amount of $7,500 with a corporation. The Company’s CEO was a director of the corporation. The loan
is not secured and pays interest at a rate of 6% per annum and the principle and accrued interest were due on or before February
24, 2011. This note is currently in default due to non-payment of principal and interest. A convertible note payable dated January
18, 2012 in the amount of $50,000 with two individuals who are related to the Company’s CEO. This loan pays interest at a
rate of 8% per annum and the principle and accrued interest were due on or before July 18, 2012. The note is secured and is convertible
at the lender’s option into shares of the Company’s common stock at a rate of $0.004 per share. The note is currently
in default due to non-payment of principal and interest. A convertible note payable dated January
19, 2013 due to a person related to the Company’s CEO with a face amount of $1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 per share. The convertible note payable was due on or before July 30, 2013 and is not secured. The
note is currently in default due to non-payment of principal and interest. A convertible note payable dated July
26, 2013 due to a person related to the Company’s CEO with a face amount of $1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 per share. The convertible note payable was due on or before January 26, 2014 and is not secured. The
note is currently in default due to non-payment of principal and interest. A convertible note payable dated January
17, 2014 due to a person related to the Company’s CEO with a face amount of $31,5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6 per share. The convertible note payable is due on or before July 17, 2015 and is not secured. The
note is currently in default due to non-payment of principal and interest. A convertible note payable dated May
27, 2014 due to a person related to the Company’s CEO with a face amount of $7,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7 per share. The convertible note payable was due on or before November 27, 2014 and is not secured. The
note is currently in default due to non-payment of principal and interest. A convertible note payable dated July
21, 2014 due to a person related to the Company’s CEO with a face amount of $17,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8 per share. The convertible note payable was due on or before January 25, 2015 and is not secured. The note is currently
in default due to non-payment of principal and interest. A convertible note payable dated October
16, 2014 due to a person related to the Company’s CEO with a face amount of $21,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5 per share. The convertible note payable was due on or before April 16, 2015 and is not secured. The
note is currently in default due to non-payment of principal and interest. A convertible note payable dated July
14, 2015 due to a person related to the Company’s CEO with a face amount of $9,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30 per share. The convertible note payable was due on or before January 14, 2016 and is not secured. The
note is currently in default due to non-payment of principal and interest. A note payable dated October 6, 2015
in the principal amount of $10,000 due to one of the Company’s Directors. The loan is not secured and pays interest at a
rate of 6% per annum and the principle and accrued interest was due on or before November 11, 2015. This note is currently in default
due to non-payment of principal and interest. A loan in the amount of $19,983 due
to the Company’s CEO. The loan is not secured and pays interest at a 6% per annum and the principal and accrued interest
and was due on or before June 14, 2016. The note is currently in default due to non-payment of principal and interest. A convertible note payable dated January
12, 2016 due to a person related to the Company’s CEO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20 per share. The convertible note payable was due on or before July 12, 2016 and is not secured. The
note is currently in default due to non-payment of principal and interest. A loan in the amount with the remaining
principal balance of $1,200 due to the Company’s CEO. The loan is not secured and pays interest at a 6% per annum. The lender
is entitled to receive 500,000 shares of the Company’s restricted common stock due to the loan not being repaid within 90
days from February 10, 2016. A convertible note payable dated May
10, 2016 due to a person related to the Company’s CEO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5 per share. The convertible note payable was due on or before November 10, 2016 and is not secured. The
note is currently in default due to non-payment of principal and interest. A convertible note payable dated May
10, 2016 due to a person related to the Company’s CEO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5 per share. The convertible note payable was due on or before November 10, 2016 and is not secured. The
note is currently in default due to non-payment of principal and interest. A convertible note payable dated May
20, 2016 due to a person related to the Company’s CEO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5 per share. The convertible note payable was due on or before November 20, 2016 and is not secured. The
note is currently in default due to non-payment of principal and interest. A convertible note payable dated July
12, 2016 due to a person related to the Company’s CEO with a face amount of $2,4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6 per share. The convertible note payable is due on or before January 12, 2017 and is not secured. A loan in the amount of $1,500 due
to the Company’s CEO. The loan is not secured and pays interest at a 2% per annum. After the loan has aged for six months
from December 16, 2016 the lender has the right to convert the loan into shares of the Company’s restricted common shares
at a rate of $0.005 per share.</t>
  </si>
  <si>
    <t>Subsequent Events</t>
  </si>
  <si>
    <t>Subsequent Events [Abstract]</t>
  </si>
  <si>
    <t xml:space="preserve">NOTE 11 - SUBSEQUENT EVENTS Per the Company’s filing on Form
8-K filed on March 10, 2017, on February 24, 2017 the Board of Directors, pursuant to Section 607.0704, Florida Statutes,
the Board of Directors, acting as shareholders of the Preferred Shares and pursuant to their own resolution, voted to increase
the authorized shares of the Corporation from 2,500,000,000 common shares to 2,900,000,000 common shares. Such filing was processed
to be effective with the State of Florida on March 2, 2017. Subsequent to December 31, 2016, through March 31, 2017,
the Company sold or issued shares of its common stock as follows ( unaudited):
(i) sales of 57,000,000 shares of common stock for proceeds of $80,000, used for general working capital purposes.
(ii) issuance of 51,524,000 shares of common stock for services valued in the aggregate amount of $175,800.
(iii) issuance of 26,524,000 shares of common stock for conversion and satisfaction of debt in the amount of $26,524; and
(iv) issuance of 89,212,790 shares not previously issued due to an administrative time lag. </t>
  </si>
  <si>
    <t>Significant Accounting Policies (Policies)</t>
  </si>
  <si>
    <t>Cash and Cash Equivalents</t>
  </si>
  <si>
    <t>Cash and Cash Equivalents For purposes of the statement of cash
flows, the Company considers all highly liquid investments and short-term debt instruments with original maturities of three months
or less to be cash equivalents. There are no cash equivalents at December 31, 2016 and 2015.</t>
  </si>
  <si>
    <t>Earnings Per Share</t>
  </si>
  <si>
    <t>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Basic and diluted losses per share were the same at the reporting dates,
as the inclusion of outstanding common stock equivalents would have been anti-dilutive, as of December 31, 2016 and 2015. Components
of loss per share for the respective years are as follows:
For
the Year Ended For
the Year Ended
Net
loss attributable to common shareholders $ (1,351,836 ) $ (1,151,331 )
Weighted
average shares outstanding:
Basic
and diluted 1,774,115,117 1,187,757,189
Loss per share:
Basic
and diluted $ (0.00 ) $ (0.00 )</t>
  </si>
  <si>
    <t>Fair Value of Financial Instruments</t>
  </si>
  <si>
    <t xml:space="preserve">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December 31, 2015:
Description Level 1 Level 2 Level 3
Notes payable at fair value $ — $ — $ 311,074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year ended December 31, 2016 is as follows:
Fair Value January 1, 2016 Change in fair Value New Convertible Notes Conversions Fair Value December 31, 2016
Notes payable at fair value $ 311,074 $ 109,992 $ 135,884 $ (556,950 ) $ — The change in the notes payable at
fair value for the year ended December 31, 2015 is as follows:
Fair Value January 1, 2015 Change in fair Value Convertible Notes Conversions Fair Value December 31, 2015
Notes payable at fair value $ 186,605 $ 221,059 $ — $ (96,590 ) $ 311,074 All gains and losses on assets and
liabilities measured at fair value on a recurring basis and classified as Level 3 within the fair value hierarchy were recognized
in interest income or expense in the accompanying financial statements. The significant unobservable inputs
used in the fair value measurement of the liabilities described above present value of the future interest payments. </t>
  </si>
  <si>
    <t>Property and Equipment and Depreciation</t>
  </si>
  <si>
    <t xml:space="preserve">Property and Equipment
and Depreciation Fixed
assets are recorded at historical cost. Depreciation is computed on the straight-line method over the estimated useful lives of
the respective assets. Property and equipment, net consist of the following at December 31:
2016 2015
Diving vessel $ 326,005 $ 326,005
Generator 7,420 7,420
Magnetometer 25,000 —
Less
accumulated depreciation (304,133 ) (270,149 )
$ 54,292 $ 63,276 Depreciation
expense for the years ended December 31, 2016 and 2015 amounted to $33,984. </t>
  </si>
  <si>
    <t>Impairment of Long-Lived Assets</t>
  </si>
  <si>
    <t>Impairment of Long-Lived Assets In accordance with ASC 360-10, the
Company, on a regular basis, reviews the carrying amount of long-lived assets for the existence of facts or circumstances, both
internally and externally, that suggest impairment. ASC 360-10 provides guidance on accounting for property, plant, and equipment,
and the related accumulated depreciation on those assets. ASC 360-10 also includes guidance on the impairment or disposal of long-lived
assets. ASC 360-10 notes that long-lived tangible assets include land and land improvements, buildings, machinery and equipment,
and furniture and fixtures.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 Company has determined there has been no impairment in the carrying value of its long-lived assets at December 31, 2016 and
2015, respectively.</t>
  </si>
  <si>
    <t>Use of Estimates</t>
  </si>
  <si>
    <t>Use of Estimates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Revenue Recognition</t>
  </si>
  <si>
    <t>Revenue Recognition The Company plans to recognize revenue
on arrangements in accordance with Securities and Exchange Commission Staff Accounting Bulletin No. 101, “Revenue Recognition
in Financial Statements” and No. 104, “Revenue Recognition”. In all cases, revenue will be recognized only when
the price is fixed or determinable, persuasive evidence of an arrangement exists, the service is performed and collectability is
reasonably assured. For the years ended December 31, 2016 and 2015, the Company did not report any revenues.</t>
  </si>
  <si>
    <t>Convertible Notes Payable</t>
  </si>
  <si>
    <t>Convertible Notes Payable The Company accounts for conversion
options embedded in convertible notes in accordance with ASC 815. ASC 815 provides comprehensive guidance on derivative and hedging
transactions. It sets forth the definition of a derivative instrument and specifies how to account for such instruments, including
derivatives embedded in hybrid instruments. In addition, ASC 815 establishes when reporting entities, in certain limited, well-defined
circumstances, may apply hedge accounting to a relationship involving a designated hedging instrument and hedged exposure. Hedge
accounting provides an alternative, special way of accounting for such relationships. ASC 815 also provides guidance on how reporting
entities determine whether an instrument is (1) indexed to the reporting entity’s own stock and (2) considered to be settled
in the reporting entity’s own stock. Such a determination will dictate whether an instrument should be accounted for
as debt or equity and the appropriate accounting for the instrument. Finally, ASC 815 addresses the accounting for non-exchange-traded
weather derivatives.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As of December
31, 2016, all of the Company’s convertible notes payable were classified as conventional instruments.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indexed debt.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Recent Accounting Pronouncements</t>
  </si>
  <si>
    <t>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For
the Year Ended For
the Year Ended
Net
loss attributable to common shareholders $ (1,351,836 ) $ (1,151,331 )
Weighted
average shares outstanding:
Basic
and diluted 1,774,115,117 1,187,757,189
Loss per share:
Basic
and diluted $ (0.00 ) $ (0.00 )</t>
  </si>
  <si>
    <t>Assets and liabilites by level measured at fair value</t>
  </si>
  <si>
    <t xml:space="preserve">The following table represents the
Company’s assets and liabilities by level measured at fair value on a recurring basis at December 31, 2015:
Description Level 1 Level 2 Level 3
Notes payable at fair value $ — $ — $ 311,074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year ended December 31, 2016 is as follows:
Fair Value January 1, 2016 Change in fair Value New Convertible Notes Conversions Fair Value December 31, 2016
Notes payable at fair value $ 311,074 $ 109,992 $ 135,884 $ (556,950 ) $ — The change in the notes payable at
fair value for the year ended December 31, 2015 is as follows:
Fair Value January 1, 2015 Change in fair Value Convertible Notes Conversions Fair Value December 31, 2015
Notes payable at fair value $ 186,605 $ 221,059 $ — $ (96,590 ) $ 311,074 </t>
  </si>
  <si>
    <t xml:space="preserve">2016 2015
Diving vessel $ 326,005 $ 326,005
Generator 7,420 7,420
Magnetometer 25,000 —
Less
accumulated depreciation (304,133 ) (270,149 )
$ 54,292 $ 63,276 </t>
  </si>
  <si>
    <t>Capital Stock - Warrants and Options (Tables)</t>
  </si>
  <si>
    <t>Warrants issued</t>
  </si>
  <si>
    <t xml:space="preserve">Term Amount Exercise Price
November 20, 2012 to November 20, 2022 4,000,000 $ 0.0050
July 8, 2015 to January 8, 2017 700,000 $ 0.0050
July 14, 2015 to January 14, 2017 3,000,000 $ 0.0050
August 19, 2015 to February 19, 2017 750,000 $ 0.0100
September 18, 2015 to September 18, 2020 4,000,000 $ 0.0030
December 03, 2015 to June 03, 2017 2,000,000 $ 0.0040
December 24, 2015 to June 24, 2017 12,500,000 $ 0.0040
December 29, 2015 to June 29, 2017 1,000,000 $ 0.0040
February 3, 2016 to August 3, 2017 1,000,000 $ 0.0050
February 18, 2016 to August 18, 2017 1,500,000 $ 0.0040
February 19, 2016 to August 19, 2017 5,000,000 $ 0.0040
March 3, 2016 to September 3, 2017 1,000,000 $ 0.0040
April 14, 2016 to April 14, 2018 10,000,000 $ 0.0020
May 2, 2016 to November 2, 2017 3,000,000 $ 0.0020
May 6, 2016 to November 6, 2017 4,000,000 $ 0.0020
May 6, 2016 to November 6, 2017 3,000,000 $ 0.0020
May 10, 2016 to November 10, 2017 2,500,000 $ 0.0020
May 10, 2016 to November 10, 2017 2,500,000 $ 0.0020
May 20, 2016 to November 20, 2017 10,000,000 $ 0.0020
07/12/16 to 01/12/18 4,000,000 $ 0.0020
07/20/16 to 08/26/17 18,181,818 $ 0.0033
08/26/16 to 08/26/17 7,000,000 $ 0.0050
08/31/16 to 08/31/18 25,000,000 $ 0.0010
12/28/16 to 12/28/2017 1,000,000 $ 0.0020
Total Warrants Outstanding at 12/31/16 126,631,818 </t>
  </si>
  <si>
    <t>Income Taxes (Tables)</t>
  </si>
  <si>
    <t>Schedule of Effective Income Tax Rate</t>
  </si>
  <si>
    <t>For
the Year Ended December
31, 2016 For
the Year Ended December
31, 2015
Income
tax at federal statutory rate (34.00) % (34.00) %
State
tax, net of federal effect (3.96) % (3.96) %
37.96 % 37.96 %
Valuation
allowance (37.96) % (37.96) %
Effective
rate 0.00 % 0.00 %</t>
  </si>
  <si>
    <t>Convertible Notes Payable and Notes Payable (Tables)</t>
  </si>
  <si>
    <t>Issue Maturity
December 31,
Interest
Conversion
Date Date
2016
Rate
Rate
Convertible notes payable:
July 19, 2016 July 19, 2017
4,000 6.00 % 0.0015
August 24, 2016 February 24, 2017
20,000 6.00 % 0.0010
August 31, 2016 August 31, 2017
25,750 6.00 % 0.0010
Unamortized discount
(22,423 )
Balance
$ 27,327
Convertible notes payable – related parties
July 12, 2016 January 12,2017
2,400 6.00 % 0.00060
Unamortized discount
(156 )
$ 2,244
Convertible notes payable, in default
October 31, 2012 April 30, 2013
$ 8,000 6.00 % 0.0040
November 20, 2012 May 20, 2013
50,000 6.00 % 0.0050
January 19, 2013 July 30, 2013
5,000 6.00 % 0.0040
February 11, 2013 August 11, 2013
9,000 6.00 % 0.0060 F-13
September 25, 2013 March 25, 2014
10,000 6.00 % 0.0125
August 28, 2009 November 1, 2009
4,300 10.00 % 0.0150
April 7, 2010 November 7, 2010
70,000 6.00 % 0.0080
November 12, 2010 November 7, 2011
40,000 6.00 % 0.0050
October 4, 2013 April 4, 2014
50,000 6.00 % 0.0125
October 30, 2013 October 30, 2014
50,000 6.00 % 0.0125
May 15, 2014 November 15, 2014
40,000 6.00 % 0.0070
October 13, 2014 April 13, 2015
25,000 6.00 % 0.0050
June 29, 2015 December 29, 2015
25,000 6.00 % 0.0050
September 18, 2015 March 18, 2016
25,000 6.00 % 0.0020
April 20,2015 April 20, 2016
23,652 6.00 % 0.0032
April 14,2016 October 14, 2016
10,000 6.00 % 0.0010
Balance
$ 444,952
Convertible notes payable - related party, in default
January 19, 2013 July 30, 2013
$ 15,000 6.00 % 0.0040
January 9, 2009 January 9, 2010
10,000 10.00 % 0.0150
January 25, 2010 January 25, 2011
6,000 6.00 % 0.0050
January 18, 2012 July 18, 2012
50,000 8.00 % 0.0040
July 26, 2013 January 26, 2014
10,000 6.00 % 0.0100
January 17, 2014 July 17, 2014
31,500 6.00 % 0.0060
May 27, 2014 November 27, 2014
7,000 6.00 % 0.0070
July 21, 2014 January 25, 2015
17,000 6.00 % 0.0080
October 16, 2014 April 16, 2015
21,000 6.00 % 0.0045
July 14, 2015 January 14, 2016
9,000 6.00 % 0.0030
January 12, 2016 July 12, 2016
5,000 6.00 % 0.00200
May 10, 2016 November 10, 2016
5,000 6.00 % 0.0005
May 10, 2016 November 10, 2016
5,000 6.00 % 0.0005
May 20, 2016
November 20, 2016
5,000 6.00 % 0.0005
Balance
$ 196,500</t>
  </si>
  <si>
    <t>Notes Payable</t>
  </si>
  <si>
    <t>The following table reflects the notes
payable as of December 31, 2015 and 2014:
Issue Date Maturity Date
2016
2015
Interest
Rate
Notes payable, in default –related parties:
February 24, 2010 February 24, 2011
$ 7,500
$ 7,500 6.00 %
October 6, 2015 November 11, 2015
10,000
10,000 6.00 %
17,500
17,500
Notes payable, in default:
June 23, 2011 August 23, 2011
25,000
25,000 6.00 %
April 27, 2011 April 27, 2012
5,000
5,000 6.00 %
30,000
30,000
$ 47,500
$ 47,500</t>
  </si>
  <si>
    <t>Beneficial conversion feature</t>
  </si>
  <si>
    <t xml:space="preserve">2016 2015
Face value
of convertible notes payable $ 49,750 $ 63,000
Beneficial
conversion feature (22,423 ) (17,295 )
Carrying value $ 27,327 $ 45,705 </t>
  </si>
  <si>
    <t>Significant Accounting policies - Earnings Per Share (Details) - USD ($)</t>
  </si>
  <si>
    <t>Significant Accounting Policies - Earnings Per Share Details</t>
  </si>
  <si>
    <t>Net loss attributable to common stockholders</t>
  </si>
  <si>
    <t>Weighted average shares outstanding:</t>
  </si>
  <si>
    <t>Basic and diluted</t>
  </si>
  <si>
    <t>Loss per share:</t>
  </si>
  <si>
    <t>Significant Accounting Policies - Property and Equipment and Depreciation (Details) - USD ($)</t>
  </si>
  <si>
    <t>Sep. 30, 2016</t>
  </si>
  <si>
    <t>Property and Equipment, net</t>
  </si>
  <si>
    <t>Less accumulated depreciation</t>
  </si>
  <si>
    <t>Diving Vessel</t>
  </si>
  <si>
    <t>Generator</t>
  </si>
  <si>
    <t>Magnetometer</t>
  </si>
  <si>
    <t>Significant Accounting Policies - Assets and liabilites by level measured at fair value (Details) - USD ($)</t>
  </si>
  <si>
    <t>Dec. 31, 2014</t>
  </si>
  <si>
    <t>Notes payable at fair value</t>
  </si>
  <si>
    <t>Change in fair value, notes payable</t>
  </si>
  <si>
    <t>New Convertible Notes</t>
  </si>
  <si>
    <t>Conversion</t>
  </si>
  <si>
    <t>Capital Stock - Warrants and Options (Details)</t>
  </si>
  <si>
    <t>Dec. 31, 2016$ / sharesshares</t>
  </si>
  <si>
    <t>November 20, 2012 to November 20, 2022</t>
  </si>
  <si>
    <t>Warrants issued | shares</t>
  </si>
  <si>
    <t>Warrants, Exercise Price | $ / shares</t>
  </si>
  <si>
    <t>July 8, 2015 to January 8, 2017</t>
  </si>
  <si>
    <t>July 14, 2015 to January 14, 2017</t>
  </si>
  <si>
    <t>August 19, 2015 to February 19, 2017</t>
  </si>
  <si>
    <t>September 18, 2015 to September 18, 2020</t>
  </si>
  <si>
    <t>December 03, 2015 to June 03, 2017</t>
  </si>
  <si>
    <t>December 24, 2015 to June 24, 2017</t>
  </si>
  <si>
    <t>December 29, 2015 to June 29, 2017</t>
  </si>
  <si>
    <t>February 3, 2016 to August 3, 2017</t>
  </si>
  <si>
    <t>February 18, 2016 to August 18, 2017</t>
  </si>
  <si>
    <t>February 19, 2016 to August 19, 2017</t>
  </si>
  <si>
    <t>March 3, 2016 to September 3, 2017</t>
  </si>
  <si>
    <t>April 14, 2016 to April 14, 2018</t>
  </si>
  <si>
    <t>May 2, 2016 to November 2, 2017</t>
  </si>
  <si>
    <t>May 6, 2016 to November 6, 2017</t>
  </si>
  <si>
    <t>May 6, 2016 to November 6, 2017 (2)</t>
  </si>
  <si>
    <t>May 10, 2016 to November 10, 2017</t>
  </si>
  <si>
    <t>May 10, 2016 to November 10, 2017 (2)</t>
  </si>
  <si>
    <t>May 20, 2016 to November 20, 2017</t>
  </si>
  <si>
    <t>July 12, 2016 to January 18, 2018</t>
  </si>
  <si>
    <t>July 20, 2016 to August 26, 2017</t>
  </si>
  <si>
    <t>August 26, 2016 to August 26, 2017</t>
  </si>
  <si>
    <t>August 31, 2016 to August 31, 2018</t>
  </si>
  <si>
    <t>$ .0010</t>
  </si>
  <si>
    <t>December 28, 2016 to December 28, 2017</t>
  </si>
  <si>
    <t>Capital Stock (Details Narrative) - USD ($)</t>
  </si>
  <si>
    <t>Mar. 02, 2017</t>
  </si>
  <si>
    <t>Feb. 24, 2017</t>
  </si>
  <si>
    <t>Feb. 10, 2014</t>
  </si>
  <si>
    <t>Authorized preferred shares</t>
  </si>
  <si>
    <t>Warrants outstanding</t>
  </si>
  <si>
    <t>Warrants</t>
  </si>
  <si>
    <t>Warrants issued under equity subscription agreements</t>
  </si>
  <si>
    <t>Warrants issued under convertible promissory notes</t>
  </si>
  <si>
    <t>Maximum</t>
  </si>
  <si>
    <t>Exercise price</t>
  </si>
  <si>
    <t>Minimum</t>
  </si>
  <si>
    <t>Shares of common stock from the conversion of each share of preferred stock</t>
  </si>
  <si>
    <t>Preferred shares created</t>
  </si>
  <si>
    <t>Voting power total</t>
  </si>
  <si>
    <t>60.00%</t>
  </si>
  <si>
    <t>Income Taxes - Schedule of Effective Income Tax Rate (Details)</t>
  </si>
  <si>
    <t>Income tax at federal statutory rate</t>
  </si>
  <si>
    <t>(34.00%)</t>
  </si>
  <si>
    <t>State tax, net of federal effect</t>
  </si>
  <si>
    <t>(3.96%)</t>
  </si>
  <si>
    <t>Income taxes</t>
  </si>
  <si>
    <t>37.96%</t>
  </si>
  <si>
    <t>Valuation allowance</t>
  </si>
  <si>
    <t>(37.96%)</t>
  </si>
  <si>
    <t>Effective rate</t>
  </si>
  <si>
    <t>0.00%</t>
  </si>
  <si>
    <t>Income Taxes (Details Narrative) - USD ($)</t>
  </si>
  <si>
    <t>Net tax operating loss</t>
  </si>
  <si>
    <t>Lease Obligation (Details Narrative)</t>
  </si>
  <si>
    <t>Dec. 31, 2017USD ($)ft²</t>
  </si>
  <si>
    <t>Dec. 31, 2016USD ($)ft²</t>
  </si>
  <si>
    <t>Dec. 31, 2015USD ($)</t>
  </si>
  <si>
    <t>Base monthly rent</t>
  </si>
  <si>
    <t>Future minimum rental payments</t>
  </si>
  <si>
    <t>Corporate Office</t>
  </si>
  <si>
    <t>Office space, area | ft²</t>
  </si>
  <si>
    <t>Operations House</t>
  </si>
  <si>
    <t>Convertible Notes Payable and Notes Payable - Convertible Notes Payable (Details) - USD ($)</t>
  </si>
  <si>
    <t>Convertible notes payable</t>
  </si>
  <si>
    <t>Convertible notes payable, Unamortized discount</t>
  </si>
  <si>
    <t>Convertible notes payable - related party</t>
  </si>
  <si>
    <t>Convertible notes payable - related parties, Unamortized discount</t>
  </si>
  <si>
    <t>Convertible notes payable - related parties, in default</t>
  </si>
  <si>
    <t>Notes Issued July 19, 2016</t>
  </si>
  <si>
    <t>Convertible notes payable, Maturity date</t>
  </si>
  <si>
    <t>Jul. 19,
		2017</t>
  </si>
  <si>
    <t>Convertible notes payable, Interest rate</t>
  </si>
  <si>
    <t>6.00%</t>
  </si>
  <si>
    <t>Convertible notes payable, Conversion rate</t>
  </si>
  <si>
    <t>$ .0015</t>
  </si>
  <si>
    <t>Notes Issued August 24, 2016</t>
  </si>
  <si>
    <t>Feb. 24,
		2017</t>
  </si>
  <si>
    <t>Notes Issued August 31, 2016</t>
  </si>
  <si>
    <t>Aug. 31,
		2017</t>
  </si>
  <si>
    <t>Notes Issued July 12, 2016</t>
  </si>
  <si>
    <t>Convertible notes payable - related party, Maturity date</t>
  </si>
  <si>
    <t>Jan. 12,
		2016</t>
  </si>
  <si>
    <t>Convertible notes payable - related parties, Interest rate</t>
  </si>
  <si>
    <t>Convertible notes payable - related parties, Conversion rate</t>
  </si>
  <si>
    <t>$ .00060</t>
  </si>
  <si>
    <t>Notes Issued Oct 31, 2012</t>
  </si>
  <si>
    <t>Convertible notes payable, in default, Maturity date</t>
  </si>
  <si>
    <t>Apr. 30,
		2013</t>
  </si>
  <si>
    <t>Convertible notes payable, in default, Interest rate</t>
  </si>
  <si>
    <t>Convertible notes payable, in default, Conversion rate</t>
  </si>
  <si>
    <t>Notes Issued Nov 20, 2012</t>
  </si>
  <si>
    <t>May 20,
		2013</t>
  </si>
  <si>
    <t>Notes Issued Jan 19, 2013</t>
  </si>
  <si>
    <t>Jul. 30,
		2013</t>
  </si>
  <si>
    <t>Convertible notes payable - related parties, in default, Maturity date</t>
  </si>
  <si>
    <t>Convertible notes payable - related parties, in default, Interest rate</t>
  </si>
  <si>
    <t>Convertible notes payable - related parties, in default, Conversion rate</t>
  </si>
  <si>
    <t>Notes Issued Feb 11, 2013</t>
  </si>
  <si>
    <t>Aug. 11,
		2013</t>
  </si>
  <si>
    <t>Notes Issued Sep 25, 2013</t>
  </si>
  <si>
    <t>Mar. 25,
		2014</t>
  </si>
  <si>
    <t>Notes Issued Aug 28, 2009</t>
  </si>
  <si>
    <t>Nov. 1,
		2009</t>
  </si>
  <si>
    <t>10.00%</t>
  </si>
  <si>
    <t>Notes Issued Apr 7, 2010</t>
  </si>
  <si>
    <t>Nov. 7,
		2010</t>
  </si>
  <si>
    <t>Notes Issued Nov 12, 2010</t>
  </si>
  <si>
    <t>Nov. 7,
		2011</t>
  </si>
  <si>
    <t>Notes Issued Oct 4, 2013</t>
  </si>
  <si>
    <t>Apr. 4,
		2014</t>
  </si>
  <si>
    <t>Notes Issued Oct 30, 2013</t>
  </si>
  <si>
    <t>Oct. 30,
		2014</t>
  </si>
  <si>
    <t>Notes Issued May 15, 2014</t>
  </si>
  <si>
    <t>Nov. 15,
		2014</t>
  </si>
  <si>
    <t>Notes Issued Oct 13, 2014</t>
  </si>
  <si>
    <t>Apr. 13,
		2015</t>
  </si>
  <si>
    <t>Notes Issued June 29, 2015</t>
  </si>
  <si>
    <t>Dec. 29,
		2015</t>
  </si>
  <si>
    <t>Notes Issued September 18, 2015</t>
  </si>
  <si>
    <t>Mar. 18,
		2016</t>
  </si>
  <si>
    <t>Notes Issued April 20, 2015</t>
  </si>
  <si>
    <t>Apr. 20,
		2016</t>
  </si>
  <si>
    <t>Notes Issued April 14, 2016</t>
  </si>
  <si>
    <t>Nov. 4,
		2016</t>
  </si>
  <si>
    <t>Notes Issued Jan 9, 2009</t>
  </si>
  <si>
    <t>Jan. 9,
		2010</t>
  </si>
  <si>
    <t>Notes Issued Jan 25, 2010</t>
  </si>
  <si>
    <t>Jan. 25,
		2011</t>
  </si>
  <si>
    <t>Notes Issued Jan 18, 2012</t>
  </si>
  <si>
    <t>Jul. 18,
		2012</t>
  </si>
  <si>
    <t>8.00%</t>
  </si>
  <si>
    <t>Notes Issued Jul 26, 2013</t>
  </si>
  <si>
    <t>Jan. 26,
		2014</t>
  </si>
  <si>
    <t>Notes Issued Jan 17, 2014</t>
  </si>
  <si>
    <t>Jul. 17,
		2014</t>
  </si>
  <si>
    <t>Notes Issued May 27, 2014</t>
  </si>
  <si>
    <t>Nov. 27,
		2014</t>
  </si>
  <si>
    <t>Notes Issued Jul 21, 2014</t>
  </si>
  <si>
    <t>Jan. 25,
		2015</t>
  </si>
  <si>
    <t>Notes Issued Oct 16, 2014</t>
  </si>
  <si>
    <t>Oct. 22,
		2014</t>
  </si>
  <si>
    <t>Notes Issued July 14, 2015</t>
  </si>
  <si>
    <t>Jan. 14,
		2016</t>
  </si>
  <si>
    <t>Notes Issued Jan 12, 2016</t>
  </si>
  <si>
    <t>Jul. 12,
		2016</t>
  </si>
  <si>
    <t>Notes Issued May 10, 2016</t>
  </si>
  <si>
    <t>Nov. 10,
		2016</t>
  </si>
  <si>
    <t>Notes Issued May 20, 2016</t>
  </si>
  <si>
    <t>Nov. 20,
		2016</t>
  </si>
  <si>
    <t>Convertible Notes Payable and Notes Payable - Notes Payable (Details) - USD ($)</t>
  </si>
  <si>
    <t>Notes payable, in default –related parties</t>
  </si>
  <si>
    <t>Notes Issued Feb 24, 2010</t>
  </si>
  <si>
    <t>Notes payable, in default –related parties, Maturity date</t>
  </si>
  <si>
    <t>Feb. 24,
		2011</t>
  </si>
  <si>
    <t>Notes payable, in default –related parties, Interest rate</t>
  </si>
  <si>
    <t>Notes Issued October 6, 2015</t>
  </si>
  <si>
    <t>Nov. 11,
		2015</t>
  </si>
  <si>
    <t>Notes Issued Jun 23, 2011</t>
  </si>
  <si>
    <t>Notes payable, in default, Maturity date</t>
  </si>
  <si>
    <t>Aug. 3,
		2011</t>
  </si>
  <si>
    <t>Notes payable, in default, Interest rate</t>
  </si>
  <si>
    <t>Notes Issued Apr 27, 2011</t>
  </si>
  <si>
    <t>Apr. 27,
		2012</t>
  </si>
  <si>
    <t>Convertible Notes Payable and Notes Payable (Details Narrative) - USD ($)</t>
  </si>
  <si>
    <t>Feb. 29, 2016</t>
  </si>
  <si>
    <t>Total convertible notes issued</t>
  </si>
  <si>
    <t>Interest expense related to the amortization of debt discounts</t>
  </si>
  <si>
    <t>Accrued interest on notes payable</t>
  </si>
  <si>
    <t>Convertible notes payable, fair value</t>
  </si>
  <si>
    <t>Chief Executive Officer</t>
  </si>
  <si>
    <t>Loan outstanding to related party</t>
  </si>
  <si>
    <t>Loan payable, Interest rate</t>
  </si>
  <si>
    <t>CEO, Second Loan</t>
  </si>
  <si>
    <t>Conversion price</t>
  </si>
  <si>
    <t>CEO, Third Loan</t>
  </si>
  <si>
    <t>2.00%</t>
  </si>
  <si>
    <t>Lender (A)</t>
  </si>
  <si>
    <t>Portion of principal converted to common stock</t>
  </si>
  <si>
    <t>Notes converted into shares of common stock</t>
  </si>
  <si>
    <t>Remaining principal of convertible note</t>
  </si>
  <si>
    <t>Lender (B)</t>
  </si>
  <si>
    <t>Lender (C)</t>
  </si>
  <si>
    <t>Notes Issued Aug 28, 2015</t>
  </si>
  <si>
    <t>12.00%</t>
  </si>
  <si>
    <t>Original issue discount of note payable</t>
  </si>
  <si>
    <t>Variable conversion price</t>
  </si>
  <si>
    <t>62.00%</t>
  </si>
  <si>
    <t>Loss on derivative financial instrument</t>
  </si>
  <si>
    <t>Market capitalization, maximum</t>
  </si>
  <si>
    <t>Market capitalization, maximum conversion price</t>
  </si>
  <si>
    <t>25.00%</t>
  </si>
  <si>
    <t>Conversion price, maximun</t>
  </si>
  <si>
    <t>$ .00075</t>
  </si>
  <si>
    <t>Notes Issued Sept 3, 2015</t>
  </si>
  <si>
    <t>65.00%</t>
  </si>
  <si>
    <t>Derivative loss</t>
  </si>
  <si>
    <t>Notes Issued Sep 8, 2014</t>
  </si>
  <si>
    <t>Notes Issued Dec 15, 2015</t>
  </si>
  <si>
    <t>Notes Issued March 24, 2016</t>
  </si>
  <si>
    <t>Material Agreements (Details Narrative) - USD ($)</t>
  </si>
  <si>
    <t>Mar. 31, 2017</t>
  </si>
  <si>
    <t>Jul. 30, 2016</t>
  </si>
  <si>
    <t>May 31, 2016</t>
  </si>
  <si>
    <t>Apr. 30, 2016</t>
  </si>
  <si>
    <t>Jan. 07, 2016</t>
  </si>
  <si>
    <t>Payment per day for operational and site management services</t>
  </si>
  <si>
    <t>Payment per month for campground and electrical services</t>
  </si>
  <si>
    <t>Vesting shares per month</t>
  </si>
  <si>
    <t>Payment per month for archeological services</t>
  </si>
  <si>
    <t>Payment per month in restricted stock</t>
  </si>
  <si>
    <t>Ongoing agreement, payment per month for archeological consulting services</t>
  </si>
  <si>
    <t>Ongoing consulting agreement for business advisory services payment per month</t>
  </si>
  <si>
    <t>Consulting Agreement #1</t>
  </si>
  <si>
    <t>Payment of restricted common stock</t>
  </si>
  <si>
    <t>Three Advisors</t>
  </si>
  <si>
    <t>Three Advisors (B)</t>
  </si>
  <si>
    <t>One Advisor</t>
  </si>
  <si>
    <t>Aggregate Total</t>
  </si>
  <si>
    <t>Management Services</t>
  </si>
  <si>
    <t>Open Ended Consultant Agreement</t>
  </si>
  <si>
    <t>Open Ended Consultant Agreement 2</t>
  </si>
  <si>
    <t>Advisory Council</t>
  </si>
  <si>
    <t>Director Agreement</t>
  </si>
  <si>
    <t>Project Management Services</t>
  </si>
  <si>
    <t>Reimbursement paid to consultant</t>
  </si>
  <si>
    <t>Open Ended Consultant Agreement 3</t>
  </si>
  <si>
    <t>Retention Bonus Issued to Legal Advisors</t>
  </si>
  <si>
    <t>Retention Bonus Issued to Consultant</t>
  </si>
  <si>
    <t>Retention Bonus Issued to Business Advisory Consultant</t>
  </si>
  <si>
    <t>Retention Bonus Issued to Independent Contractor Consultants</t>
  </si>
  <si>
    <t>Advisory Council Agreement</t>
  </si>
  <si>
    <t>Quest, LLC</t>
  </si>
  <si>
    <t>Entitlement of artifact recovery</t>
  </si>
  <si>
    <t>Ownership</t>
  </si>
  <si>
    <t>50.00%</t>
  </si>
  <si>
    <t>Legal Proceedings (Details Narrative)</t>
  </si>
  <si>
    <t>9 Months Ended</t>
  </si>
  <si>
    <t>Sep. 30, 2016shares</t>
  </si>
  <si>
    <t>Restricted common stock surrendered and cancelled</t>
  </si>
  <si>
    <t>Related Party Transactions (Details Narrative) - USD ($)</t>
  </si>
  <si>
    <t>1 Months Ended</t>
  </si>
  <si>
    <t>11 Months Ended</t>
  </si>
  <si>
    <t>Aug. 31, 2016</t>
  </si>
  <si>
    <t>Jul. 31, 2016</t>
  </si>
  <si>
    <t>Jul. 12, 2016</t>
  </si>
  <si>
    <t>Jun. 30, 2016</t>
  </si>
  <si>
    <t>May 20, 2016</t>
  </si>
  <si>
    <t>May 10, 2016</t>
  </si>
  <si>
    <t>Jan. 31, 2016</t>
  </si>
  <si>
    <t>Oct. 06, 2015</t>
  </si>
  <si>
    <t>Jul. 14, 2015</t>
  </si>
  <si>
    <t>Jan. 12, 2015</t>
  </si>
  <si>
    <t>Oct. 16, 2014</t>
  </si>
  <si>
    <t>Jul. 21, 2014</t>
  </si>
  <si>
    <t>May 27, 2014</t>
  </si>
  <si>
    <t>Jan. 17, 2014</t>
  </si>
  <si>
    <t>Jul. 26, 2013</t>
  </si>
  <si>
    <t>Jan. 19, 2013</t>
  </si>
  <si>
    <t>Jan. 18, 2012</t>
  </si>
  <si>
    <t>Feb. 24, 2010</t>
  </si>
  <si>
    <t>Jan. 25, 2010</t>
  </si>
  <si>
    <t>Jan. 09, 2009</t>
  </si>
  <si>
    <t>Short term loan from related party shareholder</t>
  </si>
  <si>
    <t>Interest free loan</t>
  </si>
  <si>
    <t>Convertible note payable, amount</t>
  </si>
  <si>
    <t>Convertible note payable, interest rate per annum</t>
  </si>
  <si>
    <t>Convertible note payable, common stock price per share</t>
  </si>
  <si>
    <t>$ .0030</t>
  </si>
  <si>
    <t>$ .0020</t>
  </si>
  <si>
    <t>Repayment of convertible note</t>
  </si>
  <si>
    <t>Restricted Common Stock Issued</t>
  </si>
  <si>
    <t>Related Party Agreement</t>
  </si>
  <si>
    <t>Debt Settlement Agreement</t>
  </si>
  <si>
    <t>3221300.00%</t>
  </si>
  <si>
    <t>$ .005</t>
  </si>
  <si>
    <t>Related Party Agreement (1)</t>
  </si>
  <si>
    <t>$ .0006</t>
  </si>
  <si>
    <t>Warrant conversion price</t>
  </si>
  <si>
    <t>$ .002</t>
  </si>
  <si>
    <t>Related Party Agreement (2)</t>
  </si>
  <si>
    <t>Related Party Agreement (3)</t>
  </si>
  <si>
    <t>Loans to Related Party</t>
  </si>
  <si>
    <t>Related LLC</t>
  </si>
  <si>
    <t>Payment to related party LLC</t>
  </si>
  <si>
    <t>Outstanding debt related to transfer agency services</t>
  </si>
  <si>
    <t>Related LLC (2)</t>
  </si>
  <si>
    <t>Note #2</t>
  </si>
  <si>
    <t>Subsequent Events (Details Narrative) - USD ($)</t>
  </si>
  <si>
    <t>Shares authorized</t>
  </si>
  <si>
    <t>Shares issued, shares</t>
  </si>
  <si>
    <t>Shares issued, value</t>
  </si>
  <si>
    <t>Transaction (i)</t>
  </si>
  <si>
    <t>Transaction (ii)</t>
  </si>
  <si>
    <t>Transaction (iv)</t>
  </si>
</sst>
</file>

<file path=xl/styles.xml><?xml version="1.0" encoding="utf-8"?>
<styleSheet xmlns="http://schemas.openxmlformats.org/spreadsheetml/2006/main">
  <numFmts count="6">
    <numFmt formatCode="_(&quot;$ &quot;#,##0_);_(&quot;$ &quot;(#,##0)" numFmtId="164"/>
    <numFmt formatCode="_(&quot;$ &quot;#,##0.0000_);_(&quot;$ &quot;(#,##0.0000)" numFmtId="165"/>
    <numFmt formatCode="_(&quot;Level &quot;#,##0_);_(&quot;Level &quot;(#,##0)" numFmtId="166"/>
    <numFmt formatCode="_(&quot;$ &quot;#,##0.000_);_(&quot;$ &quot;(#,##0.000)" numFmtId="167"/>
    <numFmt formatCode="_(&quot;$ &quot;#,##0.00_);_(&quot;$ &quot;(#,##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62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30980241</v>
      </c>
    </row>
    <row r="15" spans="1:3">
      <c r="A15" s="4" t="s">
        <v>24</v>
      </c>
      <c r="C15" s="6" t="n">
        <v>2617368</v>
      </c>
    </row>
    <row r="16" spans="1:3">
      <c r="A16" s="4" t="s">
        <v>25</v>
      </c>
      <c r="B16" s="4" t="s">
        <v>26</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65</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5</v>
      </c>
    </row>
    <row r="4" spans="1:2">
      <c r="A4" s="4" t="s">
        <v>197</v>
      </c>
      <c r="B4" s="4" t="s">
        <v>214</v>
      </c>
    </row>
    <row r="5" spans="1:2">
      <c r="A5" s="4" t="s">
        <v>215</v>
      </c>
      <c r="B5" s="4" t="s">
        <v>216</v>
      </c>
    </row>
    <row r="6" spans="1:2">
      <c r="A6" s="4" t="s">
        <v>201</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549</v>
      </c>
      <c r="C3" s="6" t="n">
        <v>5097</v>
      </c>
    </row>
    <row r="4" spans="1:3">
      <c r="A4" s="4" t="s">
        <v>34</v>
      </c>
      <c r="B4" s="5" t="n">
        <v>20606</v>
      </c>
      <c r="C4" s="5" t="n">
        <v>28557</v>
      </c>
    </row>
    <row r="5" spans="1:3">
      <c r="A5" s="4" t="s">
        <v>35</v>
      </c>
      <c r="B5" s="5" t="n">
        <v>750</v>
      </c>
      <c r="C5" s="5" t="n">
        <v>316</v>
      </c>
    </row>
    <row r="6" spans="1:3">
      <c r="A6" s="4" t="s">
        <v>36</v>
      </c>
      <c r="B6" s="5" t="n">
        <v>45905</v>
      </c>
      <c r="C6" s="5" t="n">
        <v>33970</v>
      </c>
    </row>
    <row r="7" spans="1:3">
      <c r="A7" s="4" t="s">
        <v>37</v>
      </c>
      <c r="B7" s="5" t="n">
        <v>54292</v>
      </c>
      <c r="C7" s="5" t="n">
        <v>63276</v>
      </c>
    </row>
    <row r="8" spans="1:3">
      <c r="A8" s="4" t="s">
        <v>38</v>
      </c>
      <c r="B8" s="5" t="n">
        <v>100197</v>
      </c>
      <c r="C8" s="5" t="n">
        <v>97246</v>
      </c>
    </row>
    <row r="9" spans="1:3">
      <c r="A9" s="3" t="s">
        <v>39</v>
      </c>
    </row>
    <row r="10" spans="1:3">
      <c r="A10" s="4" t="s">
        <v>40</v>
      </c>
      <c r="B10" s="5" t="n">
        <v>332106</v>
      </c>
      <c r="C10" s="5" t="n">
        <v>244678</v>
      </c>
    </row>
    <row r="11" spans="1:3">
      <c r="A11" s="4" t="s">
        <v>41</v>
      </c>
      <c r="B11" s="5" t="n">
        <v>27327</v>
      </c>
      <c r="C11" s="5" t="n">
        <v>45705</v>
      </c>
    </row>
    <row r="12" spans="1:3">
      <c r="A12" s="4" t="s">
        <v>42</v>
      </c>
      <c r="B12" s="5" t="n">
        <v>2244</v>
      </c>
      <c r="C12" s="5" t="n">
        <v>9000</v>
      </c>
    </row>
    <row r="13" spans="1:3">
      <c r="A13" s="4" t="s">
        <v>43</v>
      </c>
      <c r="B13" s="5" t="n">
        <v>444952</v>
      </c>
      <c r="C13" s="5" t="n">
        <v>391300</v>
      </c>
    </row>
    <row r="14" spans="1:3">
      <c r="A14" s="4" t="s">
        <v>44</v>
      </c>
      <c r="B14" s="5" t="n">
        <v>196500</v>
      </c>
      <c r="C14" s="5" t="n">
        <v>167500</v>
      </c>
    </row>
    <row r="15" spans="1:3">
      <c r="A15" s="4" t="s">
        <v>45</v>
      </c>
      <c r="B15" s="4" t="s">
        <v>46</v>
      </c>
      <c r="C15" s="5" t="n">
        <v>311076</v>
      </c>
    </row>
    <row r="16" spans="1:3">
      <c r="A16" s="4" t="s">
        <v>47</v>
      </c>
      <c r="B16" s="5" t="n">
        <v>22270</v>
      </c>
      <c r="C16" s="5" t="n">
        <v>32703</v>
      </c>
    </row>
    <row r="17" spans="1:3">
      <c r="A17" s="4" t="s">
        <v>48</v>
      </c>
      <c r="B17" s="5" t="n">
        <v>30000</v>
      </c>
      <c r="C17" s="5" t="n">
        <v>30000</v>
      </c>
    </row>
    <row r="18" spans="1:3">
      <c r="A18" s="4" t="s">
        <v>49</v>
      </c>
      <c r="B18" s="5" t="n">
        <v>17500</v>
      </c>
      <c r="C18" s="5" t="n">
        <v>17500</v>
      </c>
    </row>
    <row r="19" spans="1:3">
      <c r="A19" s="4" t="s">
        <v>50</v>
      </c>
      <c r="B19" s="5" t="n">
        <v>1072899</v>
      </c>
      <c r="C19" s="5" t="n">
        <v>1249462</v>
      </c>
    </row>
    <row r="20" spans="1:3">
      <c r="A20" s="3" t="s">
        <v>51</v>
      </c>
    </row>
    <row r="21" spans="1:3">
      <c r="A21" s="4" t="s">
        <v>52</v>
      </c>
      <c r="C21" s="4" t="s">
        <v>46</v>
      </c>
    </row>
    <row r="22" spans="1:3">
      <c r="A22" s="4" t="s">
        <v>53</v>
      </c>
      <c r="B22" s="5" t="n">
        <v>219498</v>
      </c>
      <c r="C22" s="5" t="n">
        <v>133210</v>
      </c>
    </row>
    <row r="23" spans="1:3">
      <c r="A23" s="4" t="s">
        <v>54</v>
      </c>
      <c r="B23" s="5" t="n">
        <v>11485588</v>
      </c>
      <c r="C23" s="5" t="n">
        <v>10040526</v>
      </c>
    </row>
    <row r="24" spans="1:3">
      <c r="A24" s="4" t="s">
        <v>55</v>
      </c>
      <c r="B24" s="5" t="n">
        <v>-12677788</v>
      </c>
      <c r="C24" s="5" t="n">
        <v>-11325952</v>
      </c>
    </row>
    <row r="25" spans="1:3">
      <c r="A25" s="4" t="s">
        <v>56</v>
      </c>
      <c r="B25" s="5" t="n">
        <v>-972702</v>
      </c>
      <c r="C25" s="5" t="n">
        <v>-1152216</v>
      </c>
    </row>
    <row r="26" spans="1:3">
      <c r="A26" s="4" t="s">
        <v>57</v>
      </c>
      <c r="B26" s="5" t="n">
        <v>100197</v>
      </c>
      <c r="C26" s="5" t="n">
        <v>97246</v>
      </c>
    </row>
    <row r="27" spans="1:3">
      <c r="A27" s="4" t="s">
        <v>58</v>
      </c>
    </row>
    <row r="28" spans="1:3">
      <c r="A28" s="3" t="s">
        <v>51</v>
      </c>
    </row>
    <row r="29" spans="1:3">
      <c r="A29" s="4" t="s">
        <v>52</v>
      </c>
      <c r="B29" s="4" t="s">
        <v>46</v>
      </c>
      <c r="C29" s="4" t="s">
        <v>46</v>
      </c>
    </row>
    <row r="30" spans="1:3">
      <c r="A30" s="4" t="s">
        <v>59</v>
      </c>
    </row>
    <row r="31" spans="1:3">
      <c r="A31" s="3" t="s">
        <v>51</v>
      </c>
    </row>
    <row r="32" spans="1:3">
      <c r="A32" s="4" t="s">
        <v>52</v>
      </c>
      <c r="B32" s="4" t="s">
        <v>46</v>
      </c>
      <c r="C32"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7</v>
      </c>
    </row>
    <row r="4" spans="1:2">
      <c r="A4" s="4" t="s">
        <v>209</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0</v>
      </c>
      <c r="B1" s="2" t="s">
        <v>1</v>
      </c>
    </row>
    <row r="2" spans="1:3">
      <c r="B2" s="2" t="s">
        <v>2</v>
      </c>
      <c r="C2" s="2" t="s">
        <v>31</v>
      </c>
    </row>
    <row r="3" spans="1:3">
      <c r="A3" s="3" t="s">
        <v>231</v>
      </c>
    </row>
    <row r="4" spans="1:3">
      <c r="A4" s="4" t="s">
        <v>232</v>
      </c>
      <c r="B4" s="6" t="n">
        <v>-1351836</v>
      </c>
      <c r="C4" s="6" t="n">
        <v>-1151331</v>
      </c>
    </row>
    <row r="5" spans="1:3">
      <c r="A5" s="3" t="s">
        <v>233</v>
      </c>
    </row>
    <row r="6" spans="1:3">
      <c r="A6" s="4" t="s">
        <v>234</v>
      </c>
      <c r="B6" s="5" t="n">
        <v>1774115117</v>
      </c>
      <c r="C6" s="5" t="n">
        <v>1187757189</v>
      </c>
    </row>
    <row r="7" spans="1:3">
      <c r="A7" s="3" t="s">
        <v>235</v>
      </c>
    </row>
    <row r="8" spans="1:3">
      <c r="A8" s="4" t="s">
        <v>234</v>
      </c>
      <c r="B8" s="6" t="n">
        <v>0</v>
      </c>
      <c r="C8"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37</v>
      </c>
      <c r="D1" s="2" t="s">
        <v>31</v>
      </c>
    </row>
    <row r="2" spans="1:4">
      <c r="A2" s="4" t="s">
        <v>238</v>
      </c>
      <c r="B2" s="6" t="n">
        <v>54292</v>
      </c>
      <c r="C2" s="6" t="n">
        <v>54292</v>
      </c>
      <c r="D2" s="6" t="n">
        <v>63276</v>
      </c>
    </row>
    <row r="3" spans="1:4">
      <c r="A3" s="4" t="s">
        <v>239</v>
      </c>
      <c r="C3" s="6" t="n">
        <v>-304133</v>
      </c>
      <c r="D3" s="5" t="n">
        <v>-270149</v>
      </c>
    </row>
    <row r="4" spans="1:4">
      <c r="A4" s="4" t="s">
        <v>240</v>
      </c>
    </row>
    <row r="5" spans="1:4">
      <c r="A5" s="4" t="s">
        <v>238</v>
      </c>
      <c r="B5" s="5" t="n">
        <v>326005</v>
      </c>
      <c r="D5" s="5" t="n">
        <v>326005</v>
      </c>
    </row>
    <row r="6" spans="1:4">
      <c r="A6" s="4" t="s">
        <v>241</v>
      </c>
    </row>
    <row r="7" spans="1:4">
      <c r="A7" s="4" t="s">
        <v>238</v>
      </c>
      <c r="B7" s="5" t="n">
        <v>7420</v>
      </c>
      <c r="D7" s="5" t="n">
        <v>7420</v>
      </c>
    </row>
    <row r="8" spans="1:4">
      <c r="A8" s="4" t="s">
        <v>242</v>
      </c>
    </row>
    <row r="9" spans="1:4">
      <c r="A9" s="4" t="s">
        <v>238</v>
      </c>
      <c r="B9" s="6" t="n">
        <v>25000</v>
      </c>
      <c r="D9" s="4" t="s">
        <v>4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31</v>
      </c>
      <c r="D2" s="2" t="s">
        <v>244</v>
      </c>
    </row>
    <row r="3" spans="1:4">
      <c r="A3" s="4" t="s">
        <v>245</v>
      </c>
      <c r="B3" s="4" t="s">
        <v>46</v>
      </c>
      <c r="C3" s="6" t="n">
        <v>311074</v>
      </c>
      <c r="D3" s="6" t="n">
        <v>186605</v>
      </c>
    </row>
    <row r="4" spans="1:4">
      <c r="A4" s="4" t="s">
        <v>246</v>
      </c>
      <c r="B4" s="5" t="n">
        <v>109992</v>
      </c>
      <c r="C4" s="5" t="n">
        <v>221059</v>
      </c>
    </row>
    <row r="5" spans="1:4">
      <c r="A5" s="4" t="s">
        <v>247</v>
      </c>
      <c r="B5" s="5" t="n">
        <v>135884</v>
      </c>
      <c r="C5" s="4" t="s">
        <v>46</v>
      </c>
    </row>
    <row r="6" spans="1:4">
      <c r="A6" s="4" t="s">
        <v>248</v>
      </c>
      <c r="B6" s="6" t="n">
        <v>-556950</v>
      </c>
      <c r="C6" s="5" t="n">
        <v>-96590</v>
      </c>
    </row>
    <row r="7" spans="1:4">
      <c r="A7" s="8" t="n">
        <v>1</v>
      </c>
    </row>
    <row r="8" spans="1:4">
      <c r="A8" s="4" t="s">
        <v>245</v>
      </c>
      <c r="C8" s="4" t="s">
        <v>46</v>
      </c>
    </row>
    <row r="9" spans="1:4">
      <c r="A9" s="8" t="n">
        <v>2</v>
      </c>
    </row>
    <row r="10" spans="1:4">
      <c r="A10" s="4" t="s">
        <v>245</v>
      </c>
      <c r="C10" s="4" t="s">
        <v>46</v>
      </c>
    </row>
    <row r="11" spans="1:4">
      <c r="A11" s="8" t="n">
        <v>3</v>
      </c>
    </row>
    <row r="12" spans="1:4">
      <c r="A12" s="4" t="s">
        <v>245</v>
      </c>
      <c r="C12" s="6" t="n">
        <v>3110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47"/>
    <col customWidth="1" max="2" min="2" width="30"/>
  </cols>
  <sheetData>
    <row r="1" spans="1:2">
      <c r="A1" s="1" t="s">
        <v>249</v>
      </c>
      <c r="B1" s="2" t="s">
        <v>250</v>
      </c>
    </row>
    <row r="2" spans="1:2">
      <c r="A2" s="4" t="s">
        <v>251</v>
      </c>
    </row>
    <row r="3" spans="1:2">
      <c r="A3" s="4" t="s">
        <v>252</v>
      </c>
      <c r="B3" s="5" t="n">
        <v>4000000</v>
      </c>
    </row>
    <row r="4" spans="1:2">
      <c r="A4" s="4" t="s">
        <v>253</v>
      </c>
      <c r="B4" s="7" t="n">
        <v>0.005</v>
      </c>
    </row>
    <row r="5" spans="1:2">
      <c r="A5" s="4" t="s">
        <v>254</v>
      </c>
    </row>
    <row r="6" spans="1:2">
      <c r="A6" s="4" t="s">
        <v>252</v>
      </c>
      <c r="B6" s="5" t="n">
        <v>700000</v>
      </c>
    </row>
    <row r="7" spans="1:2">
      <c r="A7" s="4" t="s">
        <v>253</v>
      </c>
      <c r="B7" s="7" t="n">
        <v>0.005</v>
      </c>
    </row>
    <row r="8" spans="1:2">
      <c r="A8" s="4" t="s">
        <v>255</v>
      </c>
    </row>
    <row r="9" spans="1:2">
      <c r="A9" s="4" t="s">
        <v>252</v>
      </c>
      <c r="B9" s="5" t="n">
        <v>3000000</v>
      </c>
    </row>
    <row r="10" spans="1:2">
      <c r="A10" s="4" t="s">
        <v>253</v>
      </c>
      <c r="B10" s="7" t="n">
        <v>0.005</v>
      </c>
    </row>
    <row r="11" spans="1:2">
      <c r="A11" s="4" t="s">
        <v>256</v>
      </c>
    </row>
    <row r="12" spans="1:2">
      <c r="A12" s="4" t="s">
        <v>252</v>
      </c>
      <c r="B12" s="5" t="n">
        <v>750000</v>
      </c>
    </row>
    <row r="13" spans="1:2">
      <c r="A13" s="4" t="s">
        <v>253</v>
      </c>
      <c r="B13" s="7" t="n">
        <v>0.01</v>
      </c>
    </row>
    <row r="14" spans="1:2">
      <c r="A14" s="4" t="s">
        <v>257</v>
      </c>
    </row>
    <row r="15" spans="1:2">
      <c r="A15" s="4" t="s">
        <v>252</v>
      </c>
      <c r="B15" s="5" t="n">
        <v>4000000</v>
      </c>
    </row>
    <row r="16" spans="1:2">
      <c r="A16" s="4" t="s">
        <v>253</v>
      </c>
      <c r="B16" s="7" t="n">
        <v>0.003</v>
      </c>
    </row>
    <row r="17" spans="1:2">
      <c r="A17" s="4" t="s">
        <v>258</v>
      </c>
    </row>
    <row r="18" spans="1:2">
      <c r="A18" s="4" t="s">
        <v>252</v>
      </c>
      <c r="B18" s="5" t="n">
        <v>2000000</v>
      </c>
    </row>
    <row r="19" spans="1:2">
      <c r="A19" s="4" t="s">
        <v>253</v>
      </c>
      <c r="B19" s="7" t="n">
        <v>0.004</v>
      </c>
    </row>
    <row r="20" spans="1:2">
      <c r="A20" s="4" t="s">
        <v>259</v>
      </c>
    </row>
    <row r="21" spans="1:2">
      <c r="A21" s="4" t="s">
        <v>252</v>
      </c>
      <c r="B21" s="5" t="n">
        <v>12500000</v>
      </c>
    </row>
    <row r="22" spans="1:2">
      <c r="A22" s="4" t="s">
        <v>253</v>
      </c>
      <c r="B22" s="7" t="n">
        <v>0.004</v>
      </c>
    </row>
    <row r="23" spans="1:2">
      <c r="A23" s="4" t="s">
        <v>260</v>
      </c>
    </row>
    <row r="24" spans="1:2">
      <c r="A24" s="4" t="s">
        <v>252</v>
      </c>
      <c r="B24" s="5" t="n">
        <v>1000000</v>
      </c>
    </row>
    <row r="25" spans="1:2">
      <c r="A25" s="4" t="s">
        <v>253</v>
      </c>
      <c r="B25" s="7" t="n">
        <v>0.004</v>
      </c>
    </row>
    <row r="26" spans="1:2">
      <c r="A26" s="4" t="s">
        <v>261</v>
      </c>
    </row>
    <row r="27" spans="1:2">
      <c r="A27" s="4" t="s">
        <v>252</v>
      </c>
      <c r="B27" s="5" t="n">
        <v>1000000</v>
      </c>
    </row>
    <row r="28" spans="1:2">
      <c r="A28" s="4" t="s">
        <v>253</v>
      </c>
      <c r="B28" s="7" t="n">
        <v>0.005</v>
      </c>
    </row>
    <row r="29" spans="1:2">
      <c r="A29" s="4" t="s">
        <v>262</v>
      </c>
    </row>
    <row r="30" spans="1:2">
      <c r="A30" s="4" t="s">
        <v>252</v>
      </c>
      <c r="B30" s="5" t="n">
        <v>1500000</v>
      </c>
    </row>
    <row r="31" spans="1:2">
      <c r="A31" s="4" t="s">
        <v>253</v>
      </c>
      <c r="B31" s="7" t="n">
        <v>0.004</v>
      </c>
    </row>
    <row r="32" spans="1:2">
      <c r="A32" s="4" t="s">
        <v>263</v>
      </c>
    </row>
    <row r="33" spans="1:2">
      <c r="A33" s="4" t="s">
        <v>252</v>
      </c>
      <c r="B33" s="5" t="n">
        <v>5000000</v>
      </c>
    </row>
    <row r="34" spans="1:2">
      <c r="A34" s="4" t="s">
        <v>253</v>
      </c>
      <c r="B34" s="7" t="n">
        <v>0.004</v>
      </c>
    </row>
    <row r="35" spans="1:2">
      <c r="A35" s="4" t="s">
        <v>264</v>
      </c>
    </row>
    <row r="36" spans="1:2">
      <c r="A36" s="4" t="s">
        <v>252</v>
      </c>
      <c r="B36" s="5" t="n">
        <v>1000000</v>
      </c>
    </row>
    <row r="37" spans="1:2">
      <c r="A37" s="4" t="s">
        <v>253</v>
      </c>
      <c r="B37" s="7" t="n">
        <v>0.004</v>
      </c>
    </row>
    <row r="38" spans="1:2">
      <c r="A38" s="4" t="s">
        <v>265</v>
      </c>
    </row>
    <row r="39" spans="1:2">
      <c r="A39" s="4" t="s">
        <v>252</v>
      </c>
      <c r="B39" s="5" t="n">
        <v>10000000</v>
      </c>
    </row>
    <row r="40" spans="1:2">
      <c r="A40" s="4" t="s">
        <v>253</v>
      </c>
      <c r="B40" s="7" t="n">
        <v>0.002</v>
      </c>
    </row>
    <row r="41" spans="1:2">
      <c r="A41" s="4" t="s">
        <v>266</v>
      </c>
    </row>
    <row r="42" spans="1:2">
      <c r="A42" s="4" t="s">
        <v>252</v>
      </c>
      <c r="B42" s="5" t="n">
        <v>3000000</v>
      </c>
    </row>
    <row r="43" spans="1:2">
      <c r="A43" s="4" t="s">
        <v>253</v>
      </c>
      <c r="B43" s="7" t="n">
        <v>0.002</v>
      </c>
    </row>
    <row r="44" spans="1:2">
      <c r="A44" s="4" t="s">
        <v>267</v>
      </c>
    </row>
    <row r="45" spans="1:2">
      <c r="A45" s="4" t="s">
        <v>252</v>
      </c>
      <c r="B45" s="5" t="n">
        <v>4000000</v>
      </c>
    </row>
    <row r="46" spans="1:2">
      <c r="A46" s="4" t="s">
        <v>253</v>
      </c>
      <c r="B46" s="7" t="n">
        <v>0.002</v>
      </c>
    </row>
    <row r="47" spans="1:2">
      <c r="A47" s="4" t="s">
        <v>268</v>
      </c>
    </row>
    <row r="48" spans="1:2">
      <c r="A48" s="4" t="s">
        <v>252</v>
      </c>
      <c r="B48" s="5" t="n">
        <v>3000000</v>
      </c>
    </row>
    <row r="49" spans="1:2">
      <c r="A49" s="4" t="s">
        <v>253</v>
      </c>
      <c r="B49" s="7" t="n">
        <v>0.002</v>
      </c>
    </row>
    <row r="50" spans="1:2">
      <c r="A50" s="4" t="s">
        <v>269</v>
      </c>
    </row>
    <row r="51" spans="1:2">
      <c r="A51" s="4" t="s">
        <v>252</v>
      </c>
      <c r="B51" s="5" t="n">
        <v>2500000</v>
      </c>
    </row>
    <row r="52" spans="1:2">
      <c r="A52" s="4" t="s">
        <v>253</v>
      </c>
      <c r="B52" s="7" t="n">
        <v>0.002</v>
      </c>
    </row>
    <row r="53" spans="1:2">
      <c r="A53" s="4" t="s">
        <v>270</v>
      </c>
    </row>
    <row r="54" spans="1:2">
      <c r="A54" s="4" t="s">
        <v>252</v>
      </c>
      <c r="B54" s="5" t="n">
        <v>2500000</v>
      </c>
    </row>
    <row r="55" spans="1:2">
      <c r="A55" s="4" t="s">
        <v>253</v>
      </c>
      <c r="B55" s="7" t="n">
        <v>0.002</v>
      </c>
    </row>
    <row r="56" spans="1:2">
      <c r="A56" s="4" t="s">
        <v>271</v>
      </c>
    </row>
    <row r="57" spans="1:2">
      <c r="A57" s="4" t="s">
        <v>252</v>
      </c>
      <c r="B57" s="5" t="n">
        <v>10000000</v>
      </c>
    </row>
    <row r="58" spans="1:2">
      <c r="A58" s="4" t="s">
        <v>253</v>
      </c>
      <c r="B58" s="7" t="n">
        <v>0.002</v>
      </c>
    </row>
    <row r="59" spans="1:2">
      <c r="A59" s="4" t="s">
        <v>272</v>
      </c>
    </row>
    <row r="60" spans="1:2">
      <c r="A60" s="4" t="s">
        <v>252</v>
      </c>
      <c r="B60" s="5" t="n">
        <v>4000000</v>
      </c>
    </row>
    <row r="61" spans="1:2">
      <c r="A61" s="4" t="s">
        <v>253</v>
      </c>
      <c r="B61" s="7" t="n">
        <v>0.002</v>
      </c>
    </row>
    <row r="62" spans="1:2">
      <c r="A62" s="4" t="s">
        <v>273</v>
      </c>
    </row>
    <row r="63" spans="1:2">
      <c r="A63" s="4" t="s">
        <v>252</v>
      </c>
      <c r="B63" s="5" t="n">
        <v>18181818</v>
      </c>
    </row>
    <row r="64" spans="1:2">
      <c r="A64" s="4" t="s">
        <v>253</v>
      </c>
      <c r="B64" s="7" t="n">
        <v>0.0033</v>
      </c>
    </row>
    <row r="65" spans="1:2">
      <c r="A65" s="4" t="s">
        <v>274</v>
      </c>
    </row>
    <row r="66" spans="1:2">
      <c r="A66" s="4" t="s">
        <v>252</v>
      </c>
      <c r="B66" s="5" t="n">
        <v>7000000</v>
      </c>
    </row>
    <row r="67" spans="1:2">
      <c r="A67" s="4" t="s">
        <v>253</v>
      </c>
      <c r="B67" s="7" t="n">
        <v>0.005</v>
      </c>
    </row>
    <row r="68" spans="1:2">
      <c r="A68" s="4" t="s">
        <v>275</v>
      </c>
    </row>
    <row r="69" spans="1:2">
      <c r="A69" s="4" t="s">
        <v>252</v>
      </c>
      <c r="B69" s="5" t="n">
        <v>25000000</v>
      </c>
    </row>
    <row r="70" spans="1:2">
      <c r="A70" s="4" t="s">
        <v>253</v>
      </c>
      <c r="B70" s="4" t="s">
        <v>276</v>
      </c>
    </row>
    <row r="71" spans="1:2">
      <c r="A71" s="4" t="s">
        <v>277</v>
      </c>
    </row>
    <row r="72" spans="1:2">
      <c r="A72" s="4" t="s">
        <v>252</v>
      </c>
      <c r="B72" s="5" t="n">
        <v>1000000</v>
      </c>
    </row>
    <row r="73" spans="1:2">
      <c r="A73" s="4" t="s">
        <v>253</v>
      </c>
      <c r="B73" s="7" t="n">
        <v>0.0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278</v>
      </c>
      <c r="B1" s="2" t="s">
        <v>1</v>
      </c>
    </row>
    <row r="2" spans="1:6">
      <c r="B2" s="2" t="s">
        <v>2</v>
      </c>
      <c r="C2" s="2" t="s">
        <v>31</v>
      </c>
      <c r="D2" s="2" t="s">
        <v>279</v>
      </c>
      <c r="E2" s="2" t="s">
        <v>280</v>
      </c>
      <c r="F2" s="2" t="s">
        <v>281</v>
      </c>
    </row>
    <row r="3" spans="1:6">
      <c r="A3" s="4" t="s">
        <v>67</v>
      </c>
      <c r="B3" s="5" t="n">
        <v>2500000000</v>
      </c>
      <c r="C3" s="5" t="n">
        <v>1500000000</v>
      </c>
      <c r="D3" s="5" t="n">
        <v>2900000000</v>
      </c>
      <c r="E3" s="5" t="n">
        <v>2500000000</v>
      </c>
    </row>
    <row r="4" spans="1:6">
      <c r="A4" s="4" t="s">
        <v>66</v>
      </c>
      <c r="B4" s="7" t="n">
        <v>0.0001</v>
      </c>
      <c r="C4" s="7" t="n">
        <v>0.0001</v>
      </c>
    </row>
    <row r="5" spans="1:6">
      <c r="A5" s="4" t="s">
        <v>64</v>
      </c>
      <c r="B5" s="5" t="n">
        <v>67</v>
      </c>
      <c r="C5" s="5" t="n">
        <v>67</v>
      </c>
    </row>
    <row r="6" spans="1:6">
      <c r="A6" s="4" t="s">
        <v>65</v>
      </c>
      <c r="B6" s="5" t="n">
        <v>67</v>
      </c>
      <c r="C6" s="5" t="n">
        <v>67</v>
      </c>
    </row>
    <row r="7" spans="1:6">
      <c r="A7" s="4" t="s">
        <v>282</v>
      </c>
      <c r="B7" s="5" t="n">
        <v>50000000</v>
      </c>
      <c r="C7" s="5" t="n">
        <v>50000000</v>
      </c>
    </row>
    <row r="8" spans="1:6">
      <c r="A8" s="4" t="s">
        <v>283</v>
      </c>
      <c r="B8" s="6" t="n">
        <v>126631818</v>
      </c>
    </row>
    <row r="9" spans="1:6">
      <c r="A9" s="4" t="s">
        <v>284</v>
      </c>
    </row>
    <row r="10" spans="1:6">
      <c r="A10" s="4" t="s">
        <v>283</v>
      </c>
      <c r="B10" s="6" t="n">
        <v>98681818</v>
      </c>
      <c r="C10" s="6" t="n">
        <v>63745834</v>
      </c>
    </row>
    <row r="11" spans="1:6">
      <c r="A11" s="4" t="s">
        <v>285</v>
      </c>
      <c r="B11" s="5" t="n">
        <v>44681818</v>
      </c>
      <c r="C11" s="5" t="n">
        <v>38412500</v>
      </c>
    </row>
    <row r="12" spans="1:6">
      <c r="A12" s="4" t="s">
        <v>286</v>
      </c>
      <c r="B12" s="5" t="n">
        <v>54000000</v>
      </c>
      <c r="C12" s="5" t="n">
        <v>25333334</v>
      </c>
    </row>
    <row r="13" spans="1:6">
      <c r="A13" s="4" t="s">
        <v>287</v>
      </c>
    </row>
    <row r="14" spans="1:6">
      <c r="A14" s="4" t="s">
        <v>288</v>
      </c>
      <c r="B14" s="9" t="n">
        <v>0.005</v>
      </c>
      <c r="C14" s="7" t="n">
        <v>0.003</v>
      </c>
    </row>
    <row r="15" spans="1:6">
      <c r="A15" s="4" t="s">
        <v>289</v>
      </c>
    </row>
    <row r="16" spans="1:6">
      <c r="A16" s="4" t="s">
        <v>288</v>
      </c>
      <c r="B16" s="9" t="n">
        <v>0.002</v>
      </c>
      <c r="C16" s="10" t="n">
        <v>0.01</v>
      </c>
    </row>
    <row r="17" spans="1:6">
      <c r="A17" s="4" t="s">
        <v>58</v>
      </c>
    </row>
    <row r="18" spans="1:6">
      <c r="A18" s="4" t="s">
        <v>64</v>
      </c>
      <c r="B18" s="5" t="n">
        <v>7</v>
      </c>
      <c r="C18" s="5" t="n">
        <v>7</v>
      </c>
    </row>
    <row r="19" spans="1:6">
      <c r="A19" s="4" t="s">
        <v>65</v>
      </c>
      <c r="B19" s="5" t="n">
        <v>7</v>
      </c>
      <c r="C19" s="5" t="n">
        <v>7</v>
      </c>
    </row>
    <row r="20" spans="1:6">
      <c r="A20" s="4" t="s">
        <v>290</v>
      </c>
      <c r="B20" s="5" t="n">
        <v>214289</v>
      </c>
    </row>
    <row r="21" spans="1:6">
      <c r="A21" s="4" t="s">
        <v>59</v>
      </c>
    </row>
    <row r="22" spans="1:6">
      <c r="A22" s="4" t="s">
        <v>64</v>
      </c>
      <c r="B22" s="5" t="n">
        <v>60</v>
      </c>
      <c r="C22" s="5" t="n">
        <v>60</v>
      </c>
    </row>
    <row r="23" spans="1:6">
      <c r="A23" s="4" t="s">
        <v>65</v>
      </c>
      <c r="B23" s="5" t="n">
        <v>60</v>
      </c>
      <c r="C23" s="5" t="n">
        <v>60</v>
      </c>
    </row>
    <row r="24" spans="1:6">
      <c r="A24" s="4" t="s">
        <v>282</v>
      </c>
      <c r="F24" s="5" t="n">
        <v>50000000</v>
      </c>
    </row>
    <row r="25" spans="1:6">
      <c r="A25" s="4" t="s">
        <v>291</v>
      </c>
      <c r="F25" s="5" t="n">
        <v>60</v>
      </c>
    </row>
    <row r="26" spans="1:6">
      <c r="A26" s="4" t="s">
        <v>292</v>
      </c>
      <c r="F26" s="4" t="s">
        <v>2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4</v>
      </c>
      <c r="B1" s="2" t="s">
        <v>1</v>
      </c>
    </row>
    <row r="2" spans="1:3">
      <c r="B2" s="2" t="s">
        <v>2</v>
      </c>
      <c r="C2" s="2" t="s">
        <v>31</v>
      </c>
    </row>
    <row r="3" spans="1:3">
      <c r="A3" s="3" t="s">
        <v>170</v>
      </c>
    </row>
    <row r="4" spans="1:3">
      <c r="A4" s="4" t="s">
        <v>295</v>
      </c>
      <c r="B4" s="4" t="s">
        <v>296</v>
      </c>
      <c r="C4" s="4" t="s">
        <v>296</v>
      </c>
    </row>
    <row r="5" spans="1:3">
      <c r="A5" s="4" t="s">
        <v>297</v>
      </c>
      <c r="B5" s="4" t="s">
        <v>298</v>
      </c>
      <c r="C5" s="4" t="s">
        <v>298</v>
      </c>
    </row>
    <row r="6" spans="1:3">
      <c r="A6" s="4" t="s">
        <v>299</v>
      </c>
      <c r="B6" s="4" t="s">
        <v>300</v>
      </c>
      <c r="C6" s="4" t="s">
        <v>300</v>
      </c>
    </row>
    <row r="7" spans="1:3">
      <c r="A7" s="4" t="s">
        <v>301</v>
      </c>
      <c r="B7" s="4" t="s">
        <v>302</v>
      </c>
      <c r="C7" s="4" t="s">
        <v>302</v>
      </c>
    </row>
    <row r="8" spans="1:3">
      <c r="A8" s="4" t="s">
        <v>303</v>
      </c>
      <c r="B8" s="4" t="s">
        <v>304</v>
      </c>
      <c r="C8" s="4" t="s">
        <v>3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5</v>
      </c>
      <c r="B1" s="2" t="s">
        <v>2</v>
      </c>
      <c r="C1" s="2" t="s">
        <v>31</v>
      </c>
    </row>
    <row r="2" spans="1:3">
      <c r="A2" s="3" t="s">
        <v>170</v>
      </c>
    </row>
    <row r="3" spans="1:3">
      <c r="A3" s="4" t="s">
        <v>306</v>
      </c>
      <c r="B3" s="6" t="n">
        <v>12300000</v>
      </c>
      <c r="C3" s="6" t="n">
        <v>1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v>
      </c>
      <c r="B1" s="2" t="s">
        <v>2</v>
      </c>
      <c r="C1" s="2" t="s">
        <v>31</v>
      </c>
    </row>
    <row r="2" spans="1:3">
      <c r="A2" s="4" t="s">
        <v>61</v>
      </c>
      <c r="B2" s="6" t="n">
        <v>22423</v>
      </c>
      <c r="C2" s="6" t="n">
        <v>17295</v>
      </c>
    </row>
    <row r="3" spans="1:3">
      <c r="A3" s="4" t="s">
        <v>61</v>
      </c>
      <c r="B3" s="6" t="n">
        <v>156</v>
      </c>
      <c r="C3" s="6" t="n">
        <v>0</v>
      </c>
    </row>
    <row r="4" spans="1:3">
      <c r="A4" s="4" t="s">
        <v>62</v>
      </c>
      <c r="B4" s="7" t="n">
        <v>0.0001</v>
      </c>
      <c r="C4" s="7" t="n">
        <v>0.0001</v>
      </c>
    </row>
    <row r="5" spans="1:3">
      <c r="A5" s="4" t="s">
        <v>63</v>
      </c>
      <c r="B5" s="5" t="n">
        <v>50000000</v>
      </c>
      <c r="C5" s="5" t="n">
        <v>50000000</v>
      </c>
    </row>
    <row r="6" spans="1:3">
      <c r="A6" s="4" t="s">
        <v>64</v>
      </c>
      <c r="B6" s="5" t="n">
        <v>67</v>
      </c>
      <c r="C6" s="5" t="n">
        <v>67</v>
      </c>
    </row>
    <row r="7" spans="1:3">
      <c r="A7" s="4" t="s">
        <v>65</v>
      </c>
      <c r="B7" s="5" t="n">
        <v>67</v>
      </c>
      <c r="C7" s="5" t="n">
        <v>67</v>
      </c>
    </row>
    <row r="8" spans="1:3">
      <c r="A8" s="4" t="s">
        <v>66</v>
      </c>
      <c r="B8" s="7" t="n">
        <v>0.0001</v>
      </c>
      <c r="C8" s="7" t="n">
        <v>0.0001</v>
      </c>
    </row>
    <row r="9" spans="1:3">
      <c r="A9" s="4" t="s">
        <v>67</v>
      </c>
      <c r="B9" s="5" t="n">
        <v>2500000000</v>
      </c>
      <c r="C9" s="5" t="n">
        <v>1500000000</v>
      </c>
    </row>
    <row r="10" spans="1:3">
      <c r="A10" s="4" t="s">
        <v>68</v>
      </c>
      <c r="B10" s="5" t="n">
        <v>2194976061</v>
      </c>
      <c r="C10" s="5" t="n">
        <v>1332102348</v>
      </c>
    </row>
    <row r="11" spans="1:3">
      <c r="A11" s="4" t="s">
        <v>69</v>
      </c>
      <c r="B11" s="5" t="n">
        <v>2194976061</v>
      </c>
      <c r="C11" s="5" t="n">
        <v>1332102348</v>
      </c>
    </row>
    <row r="12" spans="1:3">
      <c r="A12" s="4" t="s">
        <v>58</v>
      </c>
    </row>
    <row r="13" spans="1:3">
      <c r="A13" s="4" t="s">
        <v>62</v>
      </c>
      <c r="B13" s="7" t="n">
        <v>0.0001</v>
      </c>
      <c r="C13" s="7" t="n">
        <v>0.0001</v>
      </c>
    </row>
    <row r="14" spans="1:3">
      <c r="A14" s="4" t="s">
        <v>64</v>
      </c>
      <c r="B14" s="5" t="n">
        <v>7</v>
      </c>
      <c r="C14" s="5" t="n">
        <v>7</v>
      </c>
    </row>
    <row r="15" spans="1:3">
      <c r="A15" s="4" t="s">
        <v>65</v>
      </c>
      <c r="B15" s="5" t="n">
        <v>7</v>
      </c>
      <c r="C15" s="5" t="n">
        <v>7</v>
      </c>
    </row>
    <row r="16" spans="1:3">
      <c r="A16" s="4" t="s">
        <v>59</v>
      </c>
    </row>
    <row r="17" spans="1:3">
      <c r="A17" s="4" t="s">
        <v>62</v>
      </c>
      <c r="B17" s="7" t="n">
        <v>0.0001</v>
      </c>
      <c r="C17" s="7" t="n">
        <v>0.0001</v>
      </c>
    </row>
    <row r="18" spans="1:3">
      <c r="A18" s="4" t="s">
        <v>64</v>
      </c>
      <c r="B18" s="5" t="n">
        <v>60</v>
      </c>
      <c r="C18" s="5" t="n">
        <v>60</v>
      </c>
    </row>
    <row r="19" spans="1:3">
      <c r="A19" s="4" t="s">
        <v>65</v>
      </c>
      <c r="B19" s="5" t="n">
        <v>60</v>
      </c>
      <c r="C19" s="5" t="n">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7"/>
    <col customWidth="1" max="2" min="2" width="24"/>
    <col customWidth="1" max="3" min="3" width="24"/>
    <col customWidth="1" max="4" min="4" width="21"/>
  </cols>
  <sheetData>
    <row r="1" spans="1:4">
      <c r="A1" s="1" t="s">
        <v>307</v>
      </c>
      <c r="B1" s="2" t="s">
        <v>1</v>
      </c>
    </row>
    <row r="2" spans="1:4">
      <c r="B2" s="2" t="s">
        <v>308</v>
      </c>
      <c r="C2" s="2" t="s">
        <v>309</v>
      </c>
      <c r="D2" s="2" t="s">
        <v>310</v>
      </c>
    </row>
    <row r="3" spans="1:4">
      <c r="A3" s="4" t="s">
        <v>311</v>
      </c>
      <c r="C3" s="6" t="n">
        <v>36006</v>
      </c>
      <c r="D3" s="6" t="n">
        <v>45857</v>
      </c>
    </row>
    <row r="4" spans="1:4">
      <c r="A4" s="4" t="s">
        <v>312</v>
      </c>
      <c r="C4" s="5" t="n">
        <v>7510</v>
      </c>
    </row>
    <row r="5" spans="1:4">
      <c r="A5" s="4" t="s">
        <v>313</v>
      </c>
    </row>
    <row r="6" spans="1:4">
      <c r="A6" s="4" t="s">
        <v>311</v>
      </c>
      <c r="B6" s="6" t="n">
        <v>1251</v>
      </c>
      <c r="C6" s="6" t="n">
        <v>1215</v>
      </c>
    </row>
    <row r="7" spans="1:4">
      <c r="A7" s="4" t="s">
        <v>314</v>
      </c>
      <c r="B7" s="5" t="n">
        <v>823</v>
      </c>
      <c r="C7" s="5" t="n">
        <v>823</v>
      </c>
    </row>
    <row r="8" spans="1:4">
      <c r="A8" s="4" t="s">
        <v>315</v>
      </c>
    </row>
    <row r="9" spans="1:4">
      <c r="A9" s="4" t="s">
        <v>311</v>
      </c>
      <c r="C9" s="6" t="n">
        <v>13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237</v>
      </c>
    </row>
    <row r="3" spans="1:3">
      <c r="A3" s="4" t="s">
        <v>317</v>
      </c>
      <c r="C3" s="6" t="n">
        <v>27327</v>
      </c>
    </row>
    <row r="4" spans="1:3">
      <c r="A4" s="4" t="s">
        <v>318</v>
      </c>
      <c r="C4" s="5" t="n">
        <v>-22423</v>
      </c>
    </row>
    <row r="5" spans="1:3">
      <c r="A5" s="4" t="s">
        <v>319</v>
      </c>
      <c r="C5" s="5" t="n">
        <v>2244</v>
      </c>
    </row>
    <row r="6" spans="1:3">
      <c r="A6" s="4" t="s">
        <v>320</v>
      </c>
      <c r="C6" s="5" t="n">
        <v>-156</v>
      </c>
    </row>
    <row r="7" spans="1:3">
      <c r="A7" s="4" t="s">
        <v>43</v>
      </c>
      <c r="C7" s="5" t="n">
        <v>444952</v>
      </c>
    </row>
    <row r="8" spans="1:3">
      <c r="A8" s="4" t="s">
        <v>321</v>
      </c>
      <c r="C8" s="6" t="n">
        <v>196500</v>
      </c>
    </row>
    <row r="9" spans="1:3">
      <c r="A9" s="4" t="s">
        <v>322</v>
      </c>
    </row>
    <row r="10" spans="1:3">
      <c r="A10" s="4" t="s">
        <v>323</v>
      </c>
      <c r="B10" s="4" t="s">
        <v>324</v>
      </c>
    </row>
    <row r="11" spans="1:3">
      <c r="A11" s="4" t="s">
        <v>317</v>
      </c>
      <c r="B11" s="6" t="n">
        <v>4000</v>
      </c>
    </row>
    <row r="12" spans="1:3">
      <c r="A12" s="4" t="s">
        <v>325</v>
      </c>
      <c r="B12" s="4" t="s">
        <v>326</v>
      </c>
    </row>
    <row r="13" spans="1:3">
      <c r="A13" s="4" t="s">
        <v>327</v>
      </c>
      <c r="B13" s="4" t="s">
        <v>328</v>
      </c>
    </row>
    <row r="14" spans="1:3">
      <c r="A14" s="4" t="s">
        <v>329</v>
      </c>
    </row>
    <row r="15" spans="1:3">
      <c r="A15" s="4" t="s">
        <v>323</v>
      </c>
      <c r="B15" s="4" t="s">
        <v>330</v>
      </c>
    </row>
    <row r="16" spans="1:3">
      <c r="A16" s="4" t="s">
        <v>317</v>
      </c>
      <c r="B16" s="6" t="n">
        <v>20000</v>
      </c>
    </row>
    <row r="17" spans="1:3">
      <c r="A17" s="4" t="s">
        <v>325</v>
      </c>
      <c r="B17" s="4" t="s">
        <v>326</v>
      </c>
    </row>
    <row r="18" spans="1:3">
      <c r="A18" s="4" t="s">
        <v>327</v>
      </c>
      <c r="B18" s="4" t="s">
        <v>276</v>
      </c>
    </row>
    <row r="19" spans="1:3">
      <c r="A19" s="4" t="s">
        <v>331</v>
      </c>
    </row>
    <row r="20" spans="1:3">
      <c r="A20" s="4" t="s">
        <v>323</v>
      </c>
      <c r="B20" s="4" t="s">
        <v>332</v>
      </c>
    </row>
    <row r="21" spans="1:3">
      <c r="A21" s="4" t="s">
        <v>317</v>
      </c>
      <c r="B21" s="6" t="n">
        <v>25750</v>
      </c>
    </row>
    <row r="22" spans="1:3">
      <c r="A22" s="4" t="s">
        <v>325</v>
      </c>
      <c r="B22" s="4" t="s">
        <v>326</v>
      </c>
    </row>
    <row r="23" spans="1:3">
      <c r="A23" s="4" t="s">
        <v>327</v>
      </c>
      <c r="B23" s="7" t="n">
        <v>0.001</v>
      </c>
    </row>
    <row r="24" spans="1:3">
      <c r="A24" s="4" t="s">
        <v>333</v>
      </c>
    </row>
    <row r="25" spans="1:3">
      <c r="A25" s="4" t="s">
        <v>334</v>
      </c>
      <c r="B25" s="4" t="s">
        <v>335</v>
      </c>
    </row>
    <row r="26" spans="1:3">
      <c r="A26" s="4" t="s">
        <v>319</v>
      </c>
      <c r="B26" s="6" t="n">
        <v>2400</v>
      </c>
    </row>
    <row r="27" spans="1:3">
      <c r="A27" s="4" t="s">
        <v>336</v>
      </c>
      <c r="B27" s="4" t="s">
        <v>326</v>
      </c>
    </row>
    <row r="28" spans="1:3">
      <c r="A28" s="4" t="s">
        <v>337</v>
      </c>
      <c r="B28" s="4" t="s">
        <v>338</v>
      </c>
    </row>
    <row r="29" spans="1:3">
      <c r="A29" s="4" t="s">
        <v>339</v>
      </c>
    </row>
    <row r="30" spans="1:3">
      <c r="A30" s="4" t="s">
        <v>340</v>
      </c>
      <c r="B30" s="4" t="s">
        <v>341</v>
      </c>
    </row>
    <row r="31" spans="1:3">
      <c r="A31" s="4" t="s">
        <v>43</v>
      </c>
      <c r="B31" s="6" t="n">
        <v>8000</v>
      </c>
    </row>
    <row r="32" spans="1:3">
      <c r="A32" s="4" t="s">
        <v>342</v>
      </c>
      <c r="B32" s="4" t="s">
        <v>326</v>
      </c>
    </row>
    <row r="33" spans="1:3">
      <c r="A33" s="4" t="s">
        <v>343</v>
      </c>
      <c r="B33" s="7" t="n">
        <v>0.004</v>
      </c>
    </row>
    <row r="34" spans="1:3">
      <c r="A34" s="4" t="s">
        <v>344</v>
      </c>
    </row>
    <row r="35" spans="1:3">
      <c r="A35" s="4" t="s">
        <v>340</v>
      </c>
      <c r="B35" s="4" t="s">
        <v>345</v>
      </c>
    </row>
    <row r="36" spans="1:3">
      <c r="A36" s="4" t="s">
        <v>43</v>
      </c>
      <c r="B36" s="6" t="n">
        <v>50000</v>
      </c>
    </row>
    <row r="37" spans="1:3">
      <c r="A37" s="4" t="s">
        <v>342</v>
      </c>
      <c r="B37" s="4" t="s">
        <v>326</v>
      </c>
    </row>
    <row r="38" spans="1:3">
      <c r="A38" s="4" t="s">
        <v>343</v>
      </c>
      <c r="B38" s="7" t="n">
        <v>0.005</v>
      </c>
    </row>
    <row r="39" spans="1:3">
      <c r="A39" s="4" t="s">
        <v>346</v>
      </c>
    </row>
    <row r="40" spans="1:3">
      <c r="A40" s="4" t="s">
        <v>340</v>
      </c>
      <c r="B40" s="4" t="s">
        <v>347</v>
      </c>
    </row>
    <row r="41" spans="1:3">
      <c r="A41" s="4" t="s">
        <v>43</v>
      </c>
      <c r="B41" s="6" t="n">
        <v>5000</v>
      </c>
    </row>
    <row r="42" spans="1:3">
      <c r="A42" s="4" t="s">
        <v>342</v>
      </c>
      <c r="B42" s="4" t="s">
        <v>326</v>
      </c>
    </row>
    <row r="43" spans="1:3">
      <c r="A43" s="4" t="s">
        <v>343</v>
      </c>
      <c r="B43" s="7" t="n">
        <v>0.004</v>
      </c>
    </row>
    <row r="44" spans="1:3">
      <c r="A44" s="4" t="s">
        <v>348</v>
      </c>
      <c r="B44" s="4" t="s">
        <v>347</v>
      </c>
    </row>
    <row r="45" spans="1:3">
      <c r="A45" s="4" t="s">
        <v>321</v>
      </c>
      <c r="B45" s="6" t="n">
        <v>15000</v>
      </c>
    </row>
    <row r="46" spans="1:3">
      <c r="A46" s="4" t="s">
        <v>349</v>
      </c>
      <c r="B46" s="4" t="s">
        <v>326</v>
      </c>
    </row>
    <row r="47" spans="1:3">
      <c r="A47" s="4" t="s">
        <v>350</v>
      </c>
      <c r="B47" s="7" t="n">
        <v>0.004</v>
      </c>
    </row>
    <row r="48" spans="1:3">
      <c r="A48" s="4" t="s">
        <v>351</v>
      </c>
    </row>
    <row r="49" spans="1:3">
      <c r="A49" s="4" t="s">
        <v>340</v>
      </c>
      <c r="B49" s="4" t="s">
        <v>352</v>
      </c>
    </row>
    <row r="50" spans="1:3">
      <c r="A50" s="4" t="s">
        <v>43</v>
      </c>
      <c r="B50" s="6" t="n">
        <v>9000</v>
      </c>
    </row>
    <row r="51" spans="1:3">
      <c r="A51" s="4" t="s">
        <v>342</v>
      </c>
      <c r="B51" s="4" t="s">
        <v>326</v>
      </c>
    </row>
    <row r="52" spans="1:3">
      <c r="A52" s="4" t="s">
        <v>343</v>
      </c>
      <c r="B52" s="7" t="n">
        <v>0.006</v>
      </c>
    </row>
    <row r="53" spans="1:3">
      <c r="A53" s="4" t="s">
        <v>353</v>
      </c>
    </row>
    <row r="54" spans="1:3">
      <c r="A54" s="4" t="s">
        <v>340</v>
      </c>
      <c r="B54" s="4" t="s">
        <v>354</v>
      </c>
    </row>
    <row r="55" spans="1:3">
      <c r="A55" s="4" t="s">
        <v>43</v>
      </c>
      <c r="B55" s="6" t="n">
        <v>10000</v>
      </c>
    </row>
    <row r="56" spans="1:3">
      <c r="A56" s="4" t="s">
        <v>342</v>
      </c>
      <c r="B56" s="4" t="s">
        <v>326</v>
      </c>
    </row>
    <row r="57" spans="1:3">
      <c r="A57" s="4" t="s">
        <v>343</v>
      </c>
      <c r="B57" s="7" t="n">
        <v>0.0125</v>
      </c>
    </row>
    <row r="58" spans="1:3">
      <c r="A58" s="4" t="s">
        <v>355</v>
      </c>
    </row>
    <row r="59" spans="1:3">
      <c r="A59" s="4" t="s">
        <v>340</v>
      </c>
      <c r="B59" s="4" t="s">
        <v>356</v>
      </c>
    </row>
    <row r="60" spans="1:3">
      <c r="A60" s="4" t="s">
        <v>43</v>
      </c>
      <c r="B60" s="6" t="n">
        <v>4300</v>
      </c>
    </row>
    <row r="61" spans="1:3">
      <c r="A61" s="4" t="s">
        <v>342</v>
      </c>
      <c r="B61" s="4" t="s">
        <v>357</v>
      </c>
    </row>
    <row r="62" spans="1:3">
      <c r="A62" s="4" t="s">
        <v>343</v>
      </c>
      <c r="B62" s="7" t="n">
        <v>0.015</v>
      </c>
    </row>
    <row r="63" spans="1:3">
      <c r="A63" s="4" t="s">
        <v>358</v>
      </c>
    </row>
    <row r="64" spans="1:3">
      <c r="A64" s="4" t="s">
        <v>340</v>
      </c>
      <c r="B64" s="4" t="s">
        <v>359</v>
      </c>
    </row>
    <row r="65" spans="1:3">
      <c r="A65" s="4" t="s">
        <v>43</v>
      </c>
      <c r="B65" s="6" t="n">
        <v>70000</v>
      </c>
    </row>
    <row r="66" spans="1:3">
      <c r="A66" s="4" t="s">
        <v>342</v>
      </c>
      <c r="B66" s="4" t="s">
        <v>326</v>
      </c>
    </row>
    <row r="67" spans="1:3">
      <c r="A67" s="4" t="s">
        <v>343</v>
      </c>
      <c r="B67" s="7" t="n">
        <v>0.008</v>
      </c>
    </row>
    <row r="68" spans="1:3">
      <c r="A68" s="4" t="s">
        <v>360</v>
      </c>
    </row>
    <row r="69" spans="1:3">
      <c r="A69" s="4" t="s">
        <v>340</v>
      </c>
      <c r="B69" s="4" t="s">
        <v>361</v>
      </c>
    </row>
    <row r="70" spans="1:3">
      <c r="A70" s="4" t="s">
        <v>43</v>
      </c>
      <c r="B70" s="6" t="n">
        <v>40000</v>
      </c>
    </row>
    <row r="71" spans="1:3">
      <c r="A71" s="4" t="s">
        <v>342</v>
      </c>
      <c r="B71" s="4" t="s">
        <v>326</v>
      </c>
    </row>
    <row r="72" spans="1:3">
      <c r="A72" s="4" t="s">
        <v>343</v>
      </c>
      <c r="B72" s="7" t="n">
        <v>0.005</v>
      </c>
    </row>
    <row r="73" spans="1:3">
      <c r="A73" s="4" t="s">
        <v>362</v>
      </c>
    </row>
    <row r="74" spans="1:3">
      <c r="A74" s="4" t="s">
        <v>340</v>
      </c>
      <c r="B74" s="4" t="s">
        <v>363</v>
      </c>
    </row>
    <row r="75" spans="1:3">
      <c r="A75" s="4" t="s">
        <v>43</v>
      </c>
      <c r="B75" s="6" t="n">
        <v>50000</v>
      </c>
    </row>
    <row r="76" spans="1:3">
      <c r="A76" s="4" t="s">
        <v>342</v>
      </c>
      <c r="B76" s="4" t="s">
        <v>326</v>
      </c>
    </row>
    <row r="77" spans="1:3">
      <c r="A77" s="4" t="s">
        <v>343</v>
      </c>
      <c r="B77" s="7" t="n">
        <v>0.0125</v>
      </c>
    </row>
    <row r="78" spans="1:3">
      <c r="A78" s="4" t="s">
        <v>364</v>
      </c>
    </row>
    <row r="79" spans="1:3">
      <c r="A79" s="4" t="s">
        <v>340</v>
      </c>
      <c r="B79" s="4" t="s">
        <v>365</v>
      </c>
    </row>
    <row r="80" spans="1:3">
      <c r="A80" s="4" t="s">
        <v>43</v>
      </c>
      <c r="B80" s="6" t="n">
        <v>50000</v>
      </c>
    </row>
    <row r="81" spans="1:3">
      <c r="A81" s="4" t="s">
        <v>342</v>
      </c>
      <c r="B81" s="4" t="s">
        <v>326</v>
      </c>
    </row>
    <row r="82" spans="1:3">
      <c r="A82" s="4" t="s">
        <v>343</v>
      </c>
      <c r="B82" s="7" t="n">
        <v>0.0125</v>
      </c>
    </row>
    <row r="83" spans="1:3">
      <c r="A83" s="4" t="s">
        <v>366</v>
      </c>
    </row>
    <row r="84" spans="1:3">
      <c r="A84" s="4" t="s">
        <v>340</v>
      </c>
      <c r="B84" s="4" t="s">
        <v>367</v>
      </c>
    </row>
    <row r="85" spans="1:3">
      <c r="A85" s="4" t="s">
        <v>43</v>
      </c>
      <c r="B85" s="6" t="n">
        <v>40000</v>
      </c>
    </row>
    <row r="86" spans="1:3">
      <c r="A86" s="4" t="s">
        <v>342</v>
      </c>
      <c r="B86" s="4" t="s">
        <v>326</v>
      </c>
    </row>
    <row r="87" spans="1:3">
      <c r="A87" s="4" t="s">
        <v>343</v>
      </c>
      <c r="B87" s="7" t="n">
        <v>0.007</v>
      </c>
    </row>
    <row r="88" spans="1:3">
      <c r="A88" s="4" t="s">
        <v>368</v>
      </c>
    </row>
    <row r="89" spans="1:3">
      <c r="A89" s="4" t="s">
        <v>340</v>
      </c>
      <c r="B89" s="4" t="s">
        <v>369</v>
      </c>
    </row>
    <row r="90" spans="1:3">
      <c r="A90" s="4" t="s">
        <v>43</v>
      </c>
      <c r="B90" s="6" t="n">
        <v>25000</v>
      </c>
    </row>
    <row r="91" spans="1:3">
      <c r="A91" s="4" t="s">
        <v>342</v>
      </c>
      <c r="B91" s="4" t="s">
        <v>326</v>
      </c>
    </row>
    <row r="92" spans="1:3">
      <c r="A92" s="4" t="s">
        <v>343</v>
      </c>
      <c r="B92" s="7" t="n">
        <v>0.005</v>
      </c>
    </row>
    <row r="93" spans="1:3">
      <c r="A93" s="4" t="s">
        <v>370</v>
      </c>
    </row>
    <row r="94" spans="1:3">
      <c r="A94" s="4" t="s">
        <v>340</v>
      </c>
      <c r="B94" s="4" t="s">
        <v>371</v>
      </c>
    </row>
    <row r="95" spans="1:3">
      <c r="A95" s="4" t="s">
        <v>43</v>
      </c>
      <c r="B95" s="6" t="n">
        <v>25000</v>
      </c>
    </row>
    <row r="96" spans="1:3">
      <c r="A96" s="4" t="s">
        <v>342</v>
      </c>
      <c r="B96" s="4" t="s">
        <v>326</v>
      </c>
    </row>
    <row r="97" spans="1:3">
      <c r="A97" s="4" t="s">
        <v>343</v>
      </c>
      <c r="B97" s="7" t="n">
        <v>0.005</v>
      </c>
    </row>
    <row r="98" spans="1:3">
      <c r="A98" s="4" t="s">
        <v>372</v>
      </c>
    </row>
    <row r="99" spans="1:3">
      <c r="A99" s="4" t="s">
        <v>340</v>
      </c>
      <c r="B99" s="4" t="s">
        <v>373</v>
      </c>
    </row>
    <row r="100" spans="1:3">
      <c r="A100" s="4" t="s">
        <v>43</v>
      </c>
      <c r="B100" s="6" t="n">
        <v>25000</v>
      </c>
    </row>
    <row r="101" spans="1:3">
      <c r="A101" s="4" t="s">
        <v>342</v>
      </c>
      <c r="B101" s="4" t="s">
        <v>326</v>
      </c>
    </row>
    <row r="102" spans="1:3">
      <c r="A102" s="4" t="s">
        <v>343</v>
      </c>
      <c r="B102" s="11" t="n">
        <v>0.002</v>
      </c>
    </row>
    <row r="103" spans="1:3">
      <c r="A103" s="4" t="s">
        <v>374</v>
      </c>
    </row>
    <row r="104" spans="1:3">
      <c r="A104" s="4" t="s">
        <v>340</v>
      </c>
      <c r="B104" s="4" t="s">
        <v>375</v>
      </c>
    </row>
    <row r="105" spans="1:3">
      <c r="A105" s="4" t="s">
        <v>43</v>
      </c>
      <c r="B105" s="6" t="n">
        <v>23652</v>
      </c>
    </row>
    <row r="106" spans="1:3">
      <c r="A106" s="4" t="s">
        <v>342</v>
      </c>
      <c r="B106" s="4" t="s">
        <v>326</v>
      </c>
    </row>
    <row r="107" spans="1:3">
      <c r="A107" s="4" t="s">
        <v>343</v>
      </c>
      <c r="B107" s="11" t="n">
        <v>0.0032</v>
      </c>
    </row>
    <row r="108" spans="1:3">
      <c r="A108" s="4" t="s">
        <v>376</v>
      </c>
    </row>
    <row r="109" spans="1:3">
      <c r="A109" s="4" t="s">
        <v>340</v>
      </c>
      <c r="B109" s="4" t="s">
        <v>377</v>
      </c>
    </row>
    <row r="110" spans="1:3">
      <c r="A110" s="4" t="s">
        <v>43</v>
      </c>
      <c r="B110" s="6" t="n">
        <v>10000</v>
      </c>
    </row>
    <row r="111" spans="1:3">
      <c r="A111" s="4" t="s">
        <v>342</v>
      </c>
      <c r="B111" s="4" t="s">
        <v>326</v>
      </c>
    </row>
    <row r="112" spans="1:3">
      <c r="A112" s="4" t="s">
        <v>343</v>
      </c>
      <c r="B112" s="9" t="n">
        <v>0.001</v>
      </c>
    </row>
    <row r="113" spans="1:3">
      <c r="A113" s="4" t="s">
        <v>378</v>
      </c>
    </row>
    <row r="114" spans="1:3">
      <c r="A114" s="4" t="s">
        <v>348</v>
      </c>
      <c r="B114" s="4" t="s">
        <v>379</v>
      </c>
    </row>
    <row r="115" spans="1:3">
      <c r="A115" s="4" t="s">
        <v>321</v>
      </c>
      <c r="B115" s="6" t="n">
        <v>10000</v>
      </c>
    </row>
    <row r="116" spans="1:3">
      <c r="A116" s="4" t="s">
        <v>349</v>
      </c>
      <c r="B116" s="4" t="s">
        <v>357</v>
      </c>
    </row>
    <row r="117" spans="1:3">
      <c r="A117" s="4" t="s">
        <v>350</v>
      </c>
      <c r="B117" s="7" t="n">
        <v>0.015</v>
      </c>
    </row>
    <row r="118" spans="1:3">
      <c r="A118" s="4" t="s">
        <v>380</v>
      </c>
    </row>
    <row r="119" spans="1:3">
      <c r="A119" s="4" t="s">
        <v>348</v>
      </c>
      <c r="B119" s="4" t="s">
        <v>381</v>
      </c>
    </row>
    <row r="120" spans="1:3">
      <c r="A120" s="4" t="s">
        <v>321</v>
      </c>
      <c r="B120" s="6" t="n">
        <v>6000</v>
      </c>
    </row>
    <row r="121" spans="1:3">
      <c r="A121" s="4" t="s">
        <v>349</v>
      </c>
      <c r="B121" s="4" t="s">
        <v>326</v>
      </c>
    </row>
    <row r="122" spans="1:3">
      <c r="A122" s="4" t="s">
        <v>350</v>
      </c>
      <c r="B122" s="7" t="n">
        <v>0.005</v>
      </c>
    </row>
    <row r="123" spans="1:3">
      <c r="A123" s="4" t="s">
        <v>382</v>
      </c>
    </row>
    <row r="124" spans="1:3">
      <c r="A124" s="4" t="s">
        <v>348</v>
      </c>
      <c r="B124" s="4" t="s">
        <v>383</v>
      </c>
    </row>
    <row r="125" spans="1:3">
      <c r="A125" s="4" t="s">
        <v>321</v>
      </c>
      <c r="B125" s="6" t="n">
        <v>50000</v>
      </c>
    </row>
    <row r="126" spans="1:3">
      <c r="A126" s="4" t="s">
        <v>349</v>
      </c>
      <c r="B126" s="4" t="s">
        <v>384</v>
      </c>
    </row>
    <row r="127" spans="1:3">
      <c r="A127" s="4" t="s">
        <v>350</v>
      </c>
      <c r="B127" s="7" t="n">
        <v>0.004</v>
      </c>
    </row>
    <row r="128" spans="1:3">
      <c r="A128" s="4" t="s">
        <v>385</v>
      </c>
    </row>
    <row r="129" spans="1:3">
      <c r="A129" s="4" t="s">
        <v>348</v>
      </c>
      <c r="B129" s="4" t="s">
        <v>386</v>
      </c>
    </row>
    <row r="130" spans="1:3">
      <c r="A130" s="4" t="s">
        <v>321</v>
      </c>
      <c r="B130" s="6" t="n">
        <v>10000</v>
      </c>
    </row>
    <row r="131" spans="1:3">
      <c r="A131" s="4" t="s">
        <v>349</v>
      </c>
      <c r="B131" s="4" t="s">
        <v>326</v>
      </c>
    </row>
    <row r="132" spans="1:3">
      <c r="A132" s="4" t="s">
        <v>350</v>
      </c>
      <c r="B132" s="7" t="n">
        <v>0.01</v>
      </c>
    </row>
    <row r="133" spans="1:3">
      <c r="A133" s="4" t="s">
        <v>387</v>
      </c>
    </row>
    <row r="134" spans="1:3">
      <c r="A134" s="4" t="s">
        <v>348</v>
      </c>
      <c r="B134" s="4" t="s">
        <v>388</v>
      </c>
    </row>
    <row r="135" spans="1:3">
      <c r="A135" s="4" t="s">
        <v>321</v>
      </c>
      <c r="B135" s="6" t="n">
        <v>31500</v>
      </c>
    </row>
    <row r="136" spans="1:3">
      <c r="A136" s="4" t="s">
        <v>349</v>
      </c>
      <c r="B136" s="4" t="s">
        <v>326</v>
      </c>
    </row>
    <row r="137" spans="1:3">
      <c r="A137" s="4" t="s">
        <v>350</v>
      </c>
      <c r="B137" s="7" t="n">
        <v>0.006</v>
      </c>
    </row>
    <row r="138" spans="1:3">
      <c r="A138" s="4" t="s">
        <v>389</v>
      </c>
    </row>
    <row r="139" spans="1:3">
      <c r="A139" s="4" t="s">
        <v>348</v>
      </c>
      <c r="B139" s="4" t="s">
        <v>390</v>
      </c>
    </row>
    <row r="140" spans="1:3">
      <c r="A140" s="4" t="s">
        <v>321</v>
      </c>
      <c r="B140" s="6" t="n">
        <v>7000</v>
      </c>
    </row>
    <row r="141" spans="1:3">
      <c r="A141" s="4" t="s">
        <v>349</v>
      </c>
      <c r="B141" s="4" t="s">
        <v>326</v>
      </c>
    </row>
    <row r="142" spans="1:3">
      <c r="A142" s="4" t="s">
        <v>350</v>
      </c>
      <c r="B142" s="7" t="n">
        <v>0.007</v>
      </c>
    </row>
    <row r="143" spans="1:3">
      <c r="A143" s="4" t="s">
        <v>391</v>
      </c>
    </row>
    <row r="144" spans="1:3">
      <c r="A144" s="4" t="s">
        <v>348</v>
      </c>
      <c r="B144" s="4" t="s">
        <v>392</v>
      </c>
    </row>
    <row r="145" spans="1:3">
      <c r="A145" s="4" t="s">
        <v>321</v>
      </c>
      <c r="B145" s="6" t="n">
        <v>17000</v>
      </c>
    </row>
    <row r="146" spans="1:3">
      <c r="A146" s="4" t="s">
        <v>349</v>
      </c>
      <c r="B146" s="4" t="s">
        <v>326</v>
      </c>
    </row>
    <row r="147" spans="1:3">
      <c r="A147" s="4" t="s">
        <v>350</v>
      </c>
      <c r="B147" s="7" t="n">
        <v>0.008</v>
      </c>
    </row>
    <row r="148" spans="1:3">
      <c r="A148" s="4" t="s">
        <v>393</v>
      </c>
    </row>
    <row r="149" spans="1:3">
      <c r="A149" s="4" t="s">
        <v>348</v>
      </c>
      <c r="B149" s="4" t="s">
        <v>394</v>
      </c>
    </row>
    <row r="150" spans="1:3">
      <c r="A150" s="4" t="s">
        <v>321</v>
      </c>
      <c r="B150" s="6" t="n">
        <v>21000</v>
      </c>
    </row>
    <row r="151" spans="1:3">
      <c r="A151" s="4" t="s">
        <v>349</v>
      </c>
      <c r="B151" s="4" t="s">
        <v>326</v>
      </c>
    </row>
    <row r="152" spans="1:3">
      <c r="A152" s="4" t="s">
        <v>350</v>
      </c>
      <c r="B152" s="7" t="n">
        <v>0.0045</v>
      </c>
    </row>
    <row r="153" spans="1:3">
      <c r="A153" s="4" t="s">
        <v>395</v>
      </c>
    </row>
    <row r="154" spans="1:3">
      <c r="A154" s="4" t="s">
        <v>348</v>
      </c>
      <c r="B154" s="4" t="s">
        <v>396</v>
      </c>
    </row>
    <row r="155" spans="1:3">
      <c r="A155" s="4" t="s">
        <v>321</v>
      </c>
      <c r="B155" s="6" t="n">
        <v>9000</v>
      </c>
    </row>
    <row r="156" spans="1:3">
      <c r="A156" s="4" t="s">
        <v>349</v>
      </c>
      <c r="B156" s="4" t="s">
        <v>326</v>
      </c>
    </row>
    <row r="157" spans="1:3">
      <c r="A157" s="4" t="s">
        <v>350</v>
      </c>
      <c r="B157" s="11" t="n">
        <v>0.003</v>
      </c>
    </row>
    <row r="158" spans="1:3">
      <c r="A158" s="4" t="s">
        <v>397</v>
      </c>
    </row>
    <row r="159" spans="1:3">
      <c r="A159" s="4" t="s">
        <v>348</v>
      </c>
      <c r="B159" s="4" t="s">
        <v>398</v>
      </c>
    </row>
    <row r="160" spans="1:3">
      <c r="A160" s="4" t="s">
        <v>321</v>
      </c>
      <c r="B160" s="6" t="n">
        <v>5000</v>
      </c>
    </row>
    <row r="161" spans="1:3">
      <c r="A161" s="4" t="s">
        <v>349</v>
      </c>
      <c r="B161" s="4" t="s">
        <v>326</v>
      </c>
    </row>
    <row r="162" spans="1:3">
      <c r="A162" s="4" t="s">
        <v>350</v>
      </c>
      <c r="B162" s="9" t="n">
        <v>0.002</v>
      </c>
    </row>
    <row r="163" spans="1:3">
      <c r="A163" s="4" t="s">
        <v>399</v>
      </c>
    </row>
    <row r="164" spans="1:3">
      <c r="A164" s="4" t="s">
        <v>348</v>
      </c>
      <c r="B164" s="4" t="s">
        <v>400</v>
      </c>
    </row>
    <row r="165" spans="1:3">
      <c r="A165" s="4" t="s">
        <v>321</v>
      </c>
      <c r="B165" s="6" t="n">
        <v>5000</v>
      </c>
    </row>
    <row r="166" spans="1:3">
      <c r="A166" s="4" t="s">
        <v>349</v>
      </c>
      <c r="B166" s="4" t="s">
        <v>326</v>
      </c>
    </row>
    <row r="167" spans="1:3">
      <c r="A167" s="4" t="s">
        <v>350</v>
      </c>
      <c r="B167" s="11" t="n">
        <v>0.0005</v>
      </c>
    </row>
    <row r="168" spans="1:3">
      <c r="A168" s="4" t="s">
        <v>401</v>
      </c>
    </row>
    <row r="169" spans="1:3">
      <c r="A169" s="4" t="s">
        <v>348</v>
      </c>
      <c r="B169" s="4" t="s">
        <v>402</v>
      </c>
    </row>
    <row r="170" spans="1:3">
      <c r="A170" s="4" t="s">
        <v>321</v>
      </c>
      <c r="B170" s="6" t="n">
        <v>5000</v>
      </c>
    </row>
    <row r="171" spans="1:3">
      <c r="A171" s="4" t="s">
        <v>349</v>
      </c>
      <c r="B171" s="4" t="s">
        <v>326</v>
      </c>
    </row>
    <row r="172" spans="1:3">
      <c r="A172" s="4" t="s">
        <v>350</v>
      </c>
      <c r="B172" s="11" t="n">
        <v>0.00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237</v>
      </c>
    </row>
    <row r="3" spans="1:3">
      <c r="A3" s="4" t="s">
        <v>404</v>
      </c>
      <c r="C3" s="6" t="n">
        <v>17500</v>
      </c>
    </row>
    <row r="4" spans="1:3">
      <c r="A4" s="4" t="s">
        <v>48</v>
      </c>
      <c r="C4" s="6" t="n">
        <v>47500</v>
      </c>
    </row>
    <row r="5" spans="1:3">
      <c r="A5" s="4" t="s">
        <v>405</v>
      </c>
    </row>
    <row r="6" spans="1:3">
      <c r="A6" s="4" t="s">
        <v>406</v>
      </c>
      <c r="B6" s="4" t="s">
        <v>407</v>
      </c>
    </row>
    <row r="7" spans="1:3">
      <c r="A7" s="4" t="s">
        <v>404</v>
      </c>
      <c r="B7" s="6" t="n">
        <v>7500</v>
      </c>
    </row>
    <row r="8" spans="1:3">
      <c r="A8" s="4" t="s">
        <v>408</v>
      </c>
      <c r="B8" s="4" t="s">
        <v>326</v>
      </c>
    </row>
    <row r="9" spans="1:3">
      <c r="A9" s="4" t="s">
        <v>409</v>
      </c>
    </row>
    <row r="10" spans="1:3">
      <c r="A10" s="4" t="s">
        <v>406</v>
      </c>
      <c r="B10" s="4" t="s">
        <v>410</v>
      </c>
    </row>
    <row r="11" spans="1:3">
      <c r="A11" s="4" t="s">
        <v>404</v>
      </c>
      <c r="B11" s="6" t="n">
        <v>10000</v>
      </c>
    </row>
    <row r="12" spans="1:3">
      <c r="A12" s="4" t="s">
        <v>408</v>
      </c>
      <c r="B12" s="4" t="s">
        <v>326</v>
      </c>
    </row>
    <row r="13" spans="1:3">
      <c r="A13" s="4" t="s">
        <v>411</v>
      </c>
    </row>
    <row r="14" spans="1:3">
      <c r="A14" s="4" t="s">
        <v>412</v>
      </c>
      <c r="B14" s="4" t="s">
        <v>413</v>
      </c>
    </row>
    <row r="15" spans="1:3">
      <c r="A15" s="4" t="s">
        <v>48</v>
      </c>
      <c r="B15" s="6" t="n">
        <v>25000</v>
      </c>
    </row>
    <row r="16" spans="1:3">
      <c r="A16" s="4" t="s">
        <v>414</v>
      </c>
      <c r="B16" s="4" t="s">
        <v>326</v>
      </c>
    </row>
    <row r="17" spans="1:3">
      <c r="A17" s="4" t="s">
        <v>415</v>
      </c>
    </row>
    <row r="18" spans="1:3">
      <c r="A18" s="4" t="s">
        <v>412</v>
      </c>
      <c r="B18" s="4" t="s">
        <v>416</v>
      </c>
    </row>
    <row r="19" spans="1:3">
      <c r="A19" s="4" t="s">
        <v>48</v>
      </c>
      <c r="B19" s="6" t="n">
        <v>5000</v>
      </c>
    </row>
    <row r="20" spans="1:3">
      <c r="A20" s="4" t="s">
        <v>414</v>
      </c>
      <c r="B20"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7</v>
      </c>
      <c r="B1" s="2" t="s">
        <v>1</v>
      </c>
    </row>
    <row r="2" spans="1:4">
      <c r="B2" s="2" t="s">
        <v>2</v>
      </c>
      <c r="C2" s="2" t="s">
        <v>31</v>
      </c>
      <c r="D2" s="2" t="s">
        <v>418</v>
      </c>
    </row>
    <row r="3" spans="1:4">
      <c r="A3" s="4" t="s">
        <v>419</v>
      </c>
      <c r="B3" s="6" t="n">
        <v>104150</v>
      </c>
      <c r="C3" s="6" t="n">
        <v>109000</v>
      </c>
    </row>
    <row r="4" spans="1:4">
      <c r="A4" s="4" t="s">
        <v>420</v>
      </c>
      <c r="B4" s="5" t="n">
        <v>116000</v>
      </c>
      <c r="C4" s="5" t="n">
        <v>80600</v>
      </c>
    </row>
    <row r="5" spans="1:4">
      <c r="A5" s="4" t="s">
        <v>421</v>
      </c>
      <c r="B5" s="5" t="n">
        <v>154790</v>
      </c>
      <c r="C5" s="5" t="n">
        <v>135581</v>
      </c>
    </row>
    <row r="6" spans="1:4">
      <c r="A6" s="4" t="s">
        <v>422</v>
      </c>
      <c r="B6" s="4" t="s">
        <v>46</v>
      </c>
      <c r="C6" s="6" t="n">
        <v>311076</v>
      </c>
    </row>
    <row r="7" spans="1:4">
      <c r="A7" s="4" t="s">
        <v>423</v>
      </c>
    </row>
    <row r="8" spans="1:4">
      <c r="A8" s="4" t="s">
        <v>424</v>
      </c>
      <c r="B8" s="6" t="n">
        <v>19983</v>
      </c>
      <c r="D8" s="6" t="n">
        <v>4000</v>
      </c>
    </row>
    <row r="9" spans="1:4">
      <c r="A9" s="4" t="s">
        <v>425</v>
      </c>
      <c r="B9" s="4" t="s">
        <v>326</v>
      </c>
      <c r="D9" s="4" t="s">
        <v>326</v>
      </c>
    </row>
    <row r="10" spans="1:4">
      <c r="A10" s="4" t="s">
        <v>426</v>
      </c>
    </row>
    <row r="11" spans="1:4">
      <c r="A11" s="4" t="s">
        <v>424</v>
      </c>
      <c r="B11" s="6" t="n">
        <v>1200</v>
      </c>
    </row>
    <row r="12" spans="1:4">
      <c r="A12" s="4" t="s">
        <v>425</v>
      </c>
      <c r="B12" s="4" t="s">
        <v>326</v>
      </c>
    </row>
    <row r="13" spans="1:4">
      <c r="A13" s="4" t="s">
        <v>427</v>
      </c>
      <c r="B13" s="9" t="n">
        <v>0.002</v>
      </c>
    </row>
    <row r="14" spans="1:4">
      <c r="A14" s="4" t="s">
        <v>428</v>
      </c>
    </row>
    <row r="15" spans="1:4">
      <c r="A15" s="4" t="s">
        <v>424</v>
      </c>
      <c r="B15" s="6" t="n">
        <v>1500</v>
      </c>
    </row>
    <row r="16" spans="1:4">
      <c r="A16" s="4" t="s">
        <v>425</v>
      </c>
      <c r="B16" s="4" t="s">
        <v>429</v>
      </c>
    </row>
    <row r="17" spans="1:4">
      <c r="A17" s="4" t="s">
        <v>430</v>
      </c>
    </row>
    <row r="18" spans="1:4">
      <c r="A18" s="4" t="s">
        <v>419</v>
      </c>
      <c r="B18" s="6" t="n">
        <v>38000</v>
      </c>
    </row>
    <row r="19" spans="1:4">
      <c r="A19" s="4" t="s">
        <v>421</v>
      </c>
      <c r="B19" s="5" t="n">
        <v>6652</v>
      </c>
    </row>
    <row r="20" spans="1:4">
      <c r="A20" s="4" t="s">
        <v>431</v>
      </c>
      <c r="B20" s="6" t="n">
        <v>14348</v>
      </c>
    </row>
    <row r="21" spans="1:4">
      <c r="A21" s="4" t="s">
        <v>432</v>
      </c>
      <c r="B21" s="5" t="n">
        <v>12750000</v>
      </c>
    </row>
    <row r="22" spans="1:4">
      <c r="A22" s="4" t="s">
        <v>433</v>
      </c>
      <c r="B22" s="6" t="n">
        <v>23652</v>
      </c>
    </row>
    <row r="23" spans="1:4">
      <c r="A23" s="4" t="s">
        <v>434</v>
      </c>
    </row>
    <row r="24" spans="1:4">
      <c r="A24" s="4" t="s">
        <v>419</v>
      </c>
      <c r="B24" s="5" t="n">
        <v>15000</v>
      </c>
    </row>
    <row r="25" spans="1:4">
      <c r="A25" s="4" t="s">
        <v>431</v>
      </c>
      <c r="B25" s="6" t="n">
        <v>15000</v>
      </c>
    </row>
    <row r="26" spans="1:4">
      <c r="A26" s="4" t="s">
        <v>432</v>
      </c>
      <c r="B26" s="5" t="n">
        <v>30000000</v>
      </c>
    </row>
    <row r="27" spans="1:4">
      <c r="A27" s="4" t="s">
        <v>433</v>
      </c>
      <c r="B27" s="6" t="n">
        <v>0</v>
      </c>
    </row>
    <row r="28" spans="1:4">
      <c r="A28" s="4" t="s">
        <v>435</v>
      </c>
    </row>
    <row r="29" spans="1:4">
      <c r="A29" s="4" t="s">
        <v>431</v>
      </c>
      <c r="B29" s="6" t="n">
        <v>7000</v>
      </c>
    </row>
    <row r="30" spans="1:4">
      <c r="A30" s="4" t="s">
        <v>432</v>
      </c>
      <c r="B30" s="5" t="n">
        <v>7000000</v>
      </c>
    </row>
    <row r="31" spans="1:4">
      <c r="A31" s="4" t="s">
        <v>433</v>
      </c>
      <c r="B31" s="6" t="n">
        <v>0</v>
      </c>
    </row>
    <row r="32" spans="1:4">
      <c r="A32" s="4" t="s">
        <v>436</v>
      </c>
    </row>
    <row r="33" spans="1:4">
      <c r="A33" s="4" t="s">
        <v>419</v>
      </c>
      <c r="B33" s="6" t="n">
        <v>44000</v>
      </c>
    </row>
    <row r="34" spans="1:4">
      <c r="A34" s="4" t="s">
        <v>425</v>
      </c>
      <c r="B34" s="4" t="s">
        <v>437</v>
      </c>
    </row>
    <row r="35" spans="1:4">
      <c r="A35" s="4" t="s">
        <v>438</v>
      </c>
      <c r="B35" s="6" t="n">
        <v>4000</v>
      </c>
    </row>
    <row r="36" spans="1:4">
      <c r="A36" s="4" t="s">
        <v>439</v>
      </c>
      <c r="B36" s="4" t="s">
        <v>440</v>
      </c>
    </row>
    <row r="37" spans="1:4">
      <c r="A37" s="4" t="s">
        <v>441</v>
      </c>
      <c r="B37" s="6" t="n">
        <v>76210</v>
      </c>
    </row>
    <row r="38" spans="1:4">
      <c r="A38" s="4" t="s">
        <v>432</v>
      </c>
      <c r="B38" s="5" t="n">
        <v>54561311</v>
      </c>
    </row>
    <row r="39" spans="1:4">
      <c r="A39" s="4" t="s">
        <v>442</v>
      </c>
      <c r="B39" s="6" t="n">
        <v>1000000</v>
      </c>
    </row>
    <row r="40" spans="1:4">
      <c r="A40" s="4" t="s">
        <v>443</v>
      </c>
      <c r="B40" s="4" t="s">
        <v>444</v>
      </c>
    </row>
    <row r="41" spans="1:4">
      <c r="A41" s="4" t="s">
        <v>445</v>
      </c>
      <c r="B41" s="4" t="s">
        <v>446</v>
      </c>
    </row>
    <row r="42" spans="1:4">
      <c r="A42" s="4" t="s">
        <v>447</v>
      </c>
    </row>
    <row r="43" spans="1:4">
      <c r="A43" s="4" t="s">
        <v>419</v>
      </c>
      <c r="B43" s="6" t="n">
        <v>38500</v>
      </c>
    </row>
    <row r="44" spans="1:4">
      <c r="A44" s="4" t="s">
        <v>425</v>
      </c>
      <c r="B44" s="4" t="s">
        <v>437</v>
      </c>
    </row>
    <row r="45" spans="1:4">
      <c r="A45" s="4" t="s">
        <v>438</v>
      </c>
      <c r="B45" s="6" t="n">
        <v>3500</v>
      </c>
    </row>
    <row r="46" spans="1:4">
      <c r="A46" s="4" t="s">
        <v>439</v>
      </c>
      <c r="B46" s="4" t="s">
        <v>448</v>
      </c>
    </row>
    <row r="47" spans="1:4">
      <c r="A47" s="4" t="s">
        <v>449</v>
      </c>
      <c r="B47" s="6" t="n">
        <v>42308</v>
      </c>
    </row>
    <row r="48" spans="1:4">
      <c r="A48" s="4" t="s">
        <v>441</v>
      </c>
      <c r="B48" s="6" t="n">
        <v>29789</v>
      </c>
    </row>
    <row r="49" spans="1:4">
      <c r="A49" s="4" t="s">
        <v>432</v>
      </c>
      <c r="B49" s="5" t="n">
        <v>86597589</v>
      </c>
    </row>
    <row r="50" spans="1:4">
      <c r="A50" s="4" t="s">
        <v>450</v>
      </c>
    </row>
    <row r="51" spans="1:4">
      <c r="A51" s="4" t="s">
        <v>419</v>
      </c>
      <c r="B51" s="6" t="n">
        <v>27000</v>
      </c>
    </row>
    <row r="52" spans="1:4">
      <c r="A52" s="4" t="s">
        <v>425</v>
      </c>
      <c r="B52" s="4" t="s">
        <v>384</v>
      </c>
    </row>
    <row r="53" spans="1:4">
      <c r="A53" s="4" t="s">
        <v>439</v>
      </c>
      <c r="B53" s="4" t="s">
        <v>448</v>
      </c>
    </row>
    <row r="54" spans="1:4">
      <c r="A54" s="4" t="s">
        <v>449</v>
      </c>
      <c r="B54" s="6" t="n">
        <v>16690</v>
      </c>
    </row>
    <row r="55" spans="1:4">
      <c r="A55" s="4" t="s">
        <v>441</v>
      </c>
      <c r="B55" s="6" t="n">
        <v>16690</v>
      </c>
    </row>
    <row r="56" spans="1:4">
      <c r="A56" s="4" t="s">
        <v>432</v>
      </c>
      <c r="B56" s="5" t="n">
        <v>50268153</v>
      </c>
    </row>
    <row r="57" spans="1:4">
      <c r="A57" s="4" t="s">
        <v>451</v>
      </c>
    </row>
    <row r="58" spans="1:4">
      <c r="A58" s="4" t="s">
        <v>419</v>
      </c>
      <c r="B58" s="6" t="n">
        <v>27500</v>
      </c>
    </row>
    <row r="59" spans="1:4">
      <c r="A59" s="4" t="s">
        <v>425</v>
      </c>
      <c r="B59" s="4" t="s">
        <v>437</v>
      </c>
    </row>
    <row r="60" spans="1:4">
      <c r="A60" s="4" t="s">
        <v>438</v>
      </c>
      <c r="B60" s="6" t="n">
        <v>2500</v>
      </c>
    </row>
    <row r="61" spans="1:4">
      <c r="A61" s="4" t="s">
        <v>439</v>
      </c>
      <c r="B61" s="4" t="s">
        <v>448</v>
      </c>
    </row>
    <row r="62" spans="1:4">
      <c r="A62" s="4" t="s">
        <v>449</v>
      </c>
      <c r="B62" s="6" t="n">
        <v>29789</v>
      </c>
    </row>
    <row r="63" spans="1:4">
      <c r="A63" s="4" t="s">
        <v>441</v>
      </c>
      <c r="B63" s="6" t="n">
        <v>29789</v>
      </c>
    </row>
    <row r="64" spans="1:4">
      <c r="A64" s="4" t="s">
        <v>432</v>
      </c>
      <c r="B64" s="5" t="n">
        <v>53181384</v>
      </c>
    </row>
    <row r="65" spans="1:4">
      <c r="A65" s="4" t="s">
        <v>452</v>
      </c>
    </row>
    <row r="66" spans="1:4">
      <c r="A66" s="4" t="s">
        <v>419</v>
      </c>
      <c r="B66" s="6" t="n">
        <v>33000</v>
      </c>
    </row>
    <row r="67" spans="1:4">
      <c r="A67" s="4" t="s">
        <v>425</v>
      </c>
      <c r="B67" s="4" t="s">
        <v>437</v>
      </c>
    </row>
    <row r="68" spans="1:4">
      <c r="A68" s="4" t="s">
        <v>438</v>
      </c>
      <c r="B68" s="6" t="n">
        <v>3000</v>
      </c>
    </row>
    <row r="69" spans="1:4">
      <c r="A69" s="4" t="s">
        <v>439</v>
      </c>
      <c r="B69" s="4" t="s">
        <v>440</v>
      </c>
    </row>
    <row r="70" spans="1:4">
      <c r="A70" s="4" t="s">
        <v>449</v>
      </c>
      <c r="B70" s="6" t="n">
        <v>32210</v>
      </c>
    </row>
    <row r="71" spans="1:4">
      <c r="A71" s="4" t="s">
        <v>441</v>
      </c>
      <c r="B71" s="6" t="n">
        <v>102882</v>
      </c>
    </row>
    <row r="72" spans="1:4">
      <c r="A72" s="4" t="s">
        <v>432</v>
      </c>
      <c r="B72" s="5" t="n">
        <v>69091471</v>
      </c>
    </row>
    <row r="73" spans="1:4">
      <c r="A73" s="4" t="s">
        <v>442</v>
      </c>
      <c r="B73" s="6" t="n">
        <v>1000000</v>
      </c>
    </row>
    <row r="74" spans="1:4">
      <c r="A74" s="4" t="s">
        <v>443</v>
      </c>
      <c r="B74" s="4" t="s">
        <v>444</v>
      </c>
    </row>
    <row r="75" spans="1:4">
      <c r="A75" s="4" t="s">
        <v>445</v>
      </c>
      <c r="B75" s="7" t="n">
        <v>0.00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3"/>
    <col customWidth="1" max="7" min="7" width="14"/>
    <col customWidth="1" max="8" min="8" width="14"/>
  </cols>
  <sheetData>
    <row r="1" spans="1:8">
      <c r="A1" s="1" t="s">
        <v>453</v>
      </c>
      <c r="B1" s="2" t="s">
        <v>1</v>
      </c>
    </row>
    <row r="2" spans="1:8">
      <c r="B2" s="2" t="s">
        <v>454</v>
      </c>
      <c r="C2" s="2" t="s">
        <v>2</v>
      </c>
      <c r="D2" s="2" t="s">
        <v>237</v>
      </c>
      <c r="E2" s="2" t="s">
        <v>455</v>
      </c>
      <c r="F2" s="2" t="s">
        <v>456</v>
      </c>
      <c r="G2" s="2" t="s">
        <v>457</v>
      </c>
      <c r="H2" s="2" t="s">
        <v>458</v>
      </c>
    </row>
    <row r="3" spans="1:8">
      <c r="A3" s="4" t="s">
        <v>459</v>
      </c>
      <c r="B3" s="6" t="n">
        <v>150</v>
      </c>
    </row>
    <row r="4" spans="1:8">
      <c r="A4" s="4" t="s">
        <v>460</v>
      </c>
      <c r="B4" s="6" t="n">
        <v>700</v>
      </c>
    </row>
    <row r="5" spans="1:8">
      <c r="A5" s="4" t="s">
        <v>461</v>
      </c>
      <c r="B5" s="5" t="n">
        <v>333334</v>
      </c>
    </row>
    <row r="6" spans="1:8">
      <c r="A6" s="4" t="s">
        <v>462</v>
      </c>
      <c r="C6" s="6" t="n">
        <v>3500</v>
      </c>
    </row>
    <row r="7" spans="1:8">
      <c r="A7" s="4" t="s">
        <v>463</v>
      </c>
      <c r="C7" s="5" t="n">
        <v>5000</v>
      </c>
    </row>
    <row r="8" spans="1:8">
      <c r="A8" s="4" t="s">
        <v>464</v>
      </c>
      <c r="C8" s="5" t="n">
        <v>3500</v>
      </c>
    </row>
    <row r="9" spans="1:8">
      <c r="A9" s="4" t="s">
        <v>465</v>
      </c>
      <c r="C9" s="6" t="n">
        <v>3000</v>
      </c>
    </row>
    <row r="10" spans="1:8">
      <c r="A10" s="4" t="s">
        <v>466</v>
      </c>
    </row>
    <row r="11" spans="1:8">
      <c r="A11" s="4" t="s">
        <v>467</v>
      </c>
      <c r="H11" s="5" t="n">
        <v>4000000</v>
      </c>
    </row>
    <row r="12" spans="1:8">
      <c r="A12" s="4" t="s">
        <v>468</v>
      </c>
    </row>
    <row r="13" spans="1:8">
      <c r="A13" s="4" t="s">
        <v>467</v>
      </c>
      <c r="G13" s="5" t="n">
        <v>4000000</v>
      </c>
    </row>
    <row r="14" spans="1:8">
      <c r="A14" s="4" t="s">
        <v>469</v>
      </c>
    </row>
    <row r="15" spans="1:8">
      <c r="A15" s="4" t="s">
        <v>467</v>
      </c>
      <c r="G15" s="5" t="n">
        <v>3000000</v>
      </c>
    </row>
    <row r="16" spans="1:8">
      <c r="A16" s="4" t="s">
        <v>470</v>
      </c>
    </row>
    <row r="17" spans="1:8">
      <c r="A17" s="4" t="s">
        <v>467</v>
      </c>
      <c r="G17" s="5" t="n">
        <v>2000000</v>
      </c>
    </row>
    <row r="18" spans="1:8">
      <c r="A18" s="4" t="s">
        <v>471</v>
      </c>
    </row>
    <row r="19" spans="1:8">
      <c r="A19" s="4" t="s">
        <v>467</v>
      </c>
      <c r="G19" s="5" t="n">
        <v>23000000</v>
      </c>
    </row>
    <row r="20" spans="1:8">
      <c r="A20" s="4" t="s">
        <v>472</v>
      </c>
    </row>
    <row r="21" spans="1:8">
      <c r="A21" s="4" t="s">
        <v>467</v>
      </c>
      <c r="G21" s="5" t="n">
        <v>2880000</v>
      </c>
    </row>
    <row r="22" spans="1:8">
      <c r="A22" s="4" t="s">
        <v>473</v>
      </c>
    </row>
    <row r="23" spans="1:8">
      <c r="A23" s="4" t="s">
        <v>467</v>
      </c>
      <c r="D23" s="5" t="n">
        <v>4000000</v>
      </c>
      <c r="E23" s="5" t="n">
        <v>5000000</v>
      </c>
      <c r="G23" s="5" t="n">
        <v>2000000</v>
      </c>
    </row>
    <row r="24" spans="1:8">
      <c r="A24" s="4" t="s">
        <v>474</v>
      </c>
    </row>
    <row r="25" spans="1:8">
      <c r="A25" s="4" t="s">
        <v>467</v>
      </c>
      <c r="D25" s="5" t="n">
        <v>5000000</v>
      </c>
      <c r="E25" s="5" t="n">
        <v>2500000</v>
      </c>
      <c r="G25" s="5" t="n">
        <v>1000000</v>
      </c>
    </row>
    <row r="26" spans="1:8">
      <c r="A26" s="4" t="s">
        <v>475</v>
      </c>
    </row>
    <row r="27" spans="1:8">
      <c r="A27" s="4" t="s">
        <v>467</v>
      </c>
      <c r="F27" s="5" t="n">
        <v>2000000</v>
      </c>
    </row>
    <row r="28" spans="1:8">
      <c r="A28" s="4" t="s">
        <v>476</v>
      </c>
    </row>
    <row r="29" spans="1:8">
      <c r="A29" s="4" t="s">
        <v>467</v>
      </c>
      <c r="F29" s="5" t="n">
        <v>20000000</v>
      </c>
    </row>
    <row r="30" spans="1:8">
      <c r="A30" s="4" t="s">
        <v>477</v>
      </c>
    </row>
    <row r="31" spans="1:8">
      <c r="A31" s="4" t="s">
        <v>467</v>
      </c>
      <c r="F31" s="5" t="n">
        <v>5000000</v>
      </c>
    </row>
    <row r="32" spans="1:8">
      <c r="A32" s="4" t="s">
        <v>478</v>
      </c>
    </row>
    <row r="33" spans="1:8">
      <c r="A33" s="4" t="s">
        <v>467</v>
      </c>
      <c r="E33" s="5" t="n">
        <v>4732000</v>
      </c>
    </row>
    <row r="34" spans="1:8">
      <c r="A34" s="4" t="s">
        <v>479</v>
      </c>
    </row>
    <row r="35" spans="1:8">
      <c r="A35" s="4" t="s">
        <v>467</v>
      </c>
      <c r="E35" s="5" t="n">
        <v>2000000</v>
      </c>
    </row>
    <row r="36" spans="1:8">
      <c r="A36" s="4" t="s">
        <v>480</v>
      </c>
    </row>
    <row r="37" spans="1:8">
      <c r="A37" s="4" t="s">
        <v>467</v>
      </c>
      <c r="D37" s="5" t="n">
        <v>5000000</v>
      </c>
    </row>
    <row r="38" spans="1:8">
      <c r="A38" s="4" t="s">
        <v>481</v>
      </c>
    </row>
    <row r="39" spans="1:8">
      <c r="A39" s="4" t="s">
        <v>467</v>
      </c>
      <c r="D39" s="5" t="n">
        <v>1500000</v>
      </c>
    </row>
    <row r="40" spans="1:8">
      <c r="A40" s="4" t="s">
        <v>482</v>
      </c>
    </row>
    <row r="41" spans="1:8">
      <c r="A41" s="4" t="s">
        <v>467</v>
      </c>
      <c r="D41" s="5" t="n">
        <v>15000000</v>
      </c>
    </row>
    <row r="42" spans="1:8">
      <c r="A42" s="4" t="s">
        <v>483</v>
      </c>
    </row>
    <row r="43" spans="1:8">
      <c r="A43" s="4" t="s">
        <v>467</v>
      </c>
      <c r="D43" s="5" t="n">
        <v>13000000</v>
      </c>
    </row>
    <row r="44" spans="1:8">
      <c r="A44" s="4" t="s">
        <v>484</v>
      </c>
    </row>
    <row r="45" spans="1:8">
      <c r="A45" s="4" t="s">
        <v>467</v>
      </c>
      <c r="C45" s="5" t="n">
        <v>2000000</v>
      </c>
    </row>
    <row r="46" spans="1:8">
      <c r="A46" s="4" t="s">
        <v>461</v>
      </c>
      <c r="C46" s="5" t="n">
        <v>333333</v>
      </c>
    </row>
    <row r="47" spans="1:8">
      <c r="A47" s="4" t="s">
        <v>485</v>
      </c>
    </row>
    <row r="48" spans="1:8">
      <c r="A48" s="4" t="s">
        <v>486</v>
      </c>
      <c r="C48" s="4" t="s">
        <v>293</v>
      </c>
    </row>
    <row r="49" spans="1:8">
      <c r="A49" s="4" t="s">
        <v>487</v>
      </c>
      <c r="C49" s="4" t="s">
        <v>4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489</v>
      </c>
      <c r="B1" s="2" t="s">
        <v>490</v>
      </c>
    </row>
    <row r="2" spans="1:2">
      <c r="B2" s="2" t="s">
        <v>491</v>
      </c>
    </row>
    <row r="3" spans="1:2">
      <c r="A3" s="3" t="s">
        <v>181</v>
      </c>
    </row>
    <row r="4" spans="1:2">
      <c r="A4" s="4" t="s">
        <v>492</v>
      </c>
      <c r="B4" s="5" t="n">
        <v>32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B5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6"/>
    <col customWidth="1" max="6" min="6" width="16"/>
    <col customWidth="1" max="7" min="7" width="14"/>
    <col customWidth="1" max="8" min="8" width="14"/>
    <col customWidth="1" max="9" min="9" width="14"/>
    <col customWidth="1" max="10" min="10" width="14"/>
    <col customWidth="1" max="11" min="11" width="13"/>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493</v>
      </c>
      <c r="B1" s="2" t="s">
        <v>494</v>
      </c>
      <c r="D1" s="2" t="s">
        <v>490</v>
      </c>
      <c r="E1" s="2" t="s">
        <v>495</v>
      </c>
      <c r="F1" s="2" t="s">
        <v>1</v>
      </c>
    </row>
    <row r="2" spans="1:28">
      <c r="B2" s="2" t="s">
        <v>496</v>
      </c>
      <c r="C2" s="2" t="s">
        <v>497</v>
      </c>
      <c r="D2" s="2" t="s">
        <v>237</v>
      </c>
      <c r="E2" s="2" t="s">
        <v>2</v>
      </c>
      <c r="F2" s="2" t="s">
        <v>2</v>
      </c>
      <c r="G2" s="2" t="s">
        <v>31</v>
      </c>
      <c r="H2" s="2" t="s">
        <v>455</v>
      </c>
      <c r="I2" s="2" t="s">
        <v>498</v>
      </c>
      <c r="J2" s="2" t="s">
        <v>499</v>
      </c>
      <c r="K2" s="2" t="s">
        <v>456</v>
      </c>
      <c r="L2" s="2" t="s">
        <v>500</v>
      </c>
      <c r="M2" s="2" t="s">
        <v>501</v>
      </c>
      <c r="N2" s="2" t="s">
        <v>418</v>
      </c>
      <c r="O2" s="2" t="s">
        <v>502</v>
      </c>
      <c r="P2" s="2" t="s">
        <v>503</v>
      </c>
      <c r="Q2" s="2" t="s">
        <v>504</v>
      </c>
      <c r="R2" s="2" t="s">
        <v>505</v>
      </c>
      <c r="S2" s="2" t="s">
        <v>506</v>
      </c>
      <c r="T2" s="2" t="s">
        <v>507</v>
      </c>
      <c r="U2" s="2" t="s">
        <v>508</v>
      </c>
      <c r="V2" s="2" t="s">
        <v>509</v>
      </c>
      <c r="W2" s="2" t="s">
        <v>510</v>
      </c>
      <c r="X2" s="2" t="s">
        <v>511</v>
      </c>
      <c r="Y2" s="2" t="s">
        <v>512</v>
      </c>
      <c r="Z2" s="2" t="s">
        <v>513</v>
      </c>
      <c r="AA2" s="2" t="s">
        <v>514</v>
      </c>
      <c r="AB2" s="2" t="s">
        <v>515</v>
      </c>
    </row>
    <row r="3" spans="1:28">
      <c r="A3" s="4" t="s">
        <v>516</v>
      </c>
      <c r="O3" s="6" t="n">
        <v>260</v>
      </c>
    </row>
    <row r="4" spans="1:28">
      <c r="A4" s="4" t="s">
        <v>517</v>
      </c>
      <c r="D4" s="6" t="n">
        <v>2900</v>
      </c>
    </row>
    <row r="5" spans="1:28">
      <c r="A5" s="4" t="s">
        <v>518</v>
      </c>
      <c r="I5" s="6" t="n">
        <v>2400</v>
      </c>
      <c r="L5" s="6" t="n">
        <v>5000</v>
      </c>
      <c r="M5" s="6" t="n">
        <v>5000</v>
      </c>
      <c r="O5" s="6" t="n">
        <v>5000</v>
      </c>
      <c r="P5" s="6" t="n">
        <v>10000</v>
      </c>
      <c r="Q5" s="6" t="n">
        <v>9000</v>
      </c>
      <c r="R5" s="6" t="n">
        <v>5000</v>
      </c>
      <c r="S5" s="6" t="n">
        <v>21000</v>
      </c>
      <c r="T5" s="6" t="n">
        <v>17000</v>
      </c>
      <c r="U5" s="6" t="n">
        <v>7000</v>
      </c>
      <c r="V5" s="6" t="n">
        <v>31500</v>
      </c>
      <c r="W5" s="6" t="n">
        <v>10000</v>
      </c>
      <c r="X5" s="6" t="n">
        <v>15000</v>
      </c>
      <c r="Y5" s="6" t="n">
        <v>50000</v>
      </c>
      <c r="Z5" s="6" t="n">
        <v>7500</v>
      </c>
      <c r="AA5" s="6" t="n">
        <v>6000</v>
      </c>
      <c r="AB5" s="6" t="n">
        <v>10000</v>
      </c>
    </row>
    <row r="6" spans="1:28">
      <c r="A6" s="4" t="s">
        <v>519</v>
      </c>
      <c r="I6" s="4" t="s">
        <v>326</v>
      </c>
      <c r="L6" s="4" t="s">
        <v>326</v>
      </c>
      <c r="M6" s="4" t="s">
        <v>326</v>
      </c>
      <c r="O6" s="4" t="s">
        <v>326</v>
      </c>
      <c r="P6" s="4" t="s">
        <v>326</v>
      </c>
      <c r="Q6" s="4" t="s">
        <v>326</v>
      </c>
      <c r="R6" s="4" t="s">
        <v>326</v>
      </c>
      <c r="S6" s="4" t="s">
        <v>326</v>
      </c>
      <c r="T6" s="4" t="s">
        <v>326</v>
      </c>
      <c r="U6" s="4" t="s">
        <v>326</v>
      </c>
      <c r="V6" s="4" t="s">
        <v>326</v>
      </c>
      <c r="W6" s="4" t="s">
        <v>326</v>
      </c>
      <c r="X6" s="4" t="s">
        <v>326</v>
      </c>
      <c r="Y6" s="4" t="s">
        <v>384</v>
      </c>
      <c r="Z6" s="4" t="s">
        <v>326</v>
      </c>
      <c r="AA6" s="4" t="s">
        <v>326</v>
      </c>
      <c r="AB6" s="4" t="s">
        <v>357</v>
      </c>
    </row>
    <row r="7" spans="1:28">
      <c r="A7" s="4" t="s">
        <v>520</v>
      </c>
      <c r="I7" s="7" t="n">
        <v>0.0005999999999999999</v>
      </c>
      <c r="L7" s="7" t="n">
        <v>0.0005</v>
      </c>
      <c r="M7" s="7" t="n">
        <v>0.0005</v>
      </c>
      <c r="O7" s="9" t="n">
        <v>0.002</v>
      </c>
      <c r="Q7" s="4" t="s">
        <v>521</v>
      </c>
      <c r="R7" s="4" t="s">
        <v>522</v>
      </c>
      <c r="S7" s="7" t="n">
        <v>0.0045</v>
      </c>
      <c r="T7" s="9" t="n">
        <v>0.008</v>
      </c>
      <c r="U7" s="9" t="n">
        <v>0.007</v>
      </c>
      <c r="V7" s="9" t="n">
        <v>0.006</v>
      </c>
      <c r="W7" s="10" t="n">
        <v>0.01</v>
      </c>
      <c r="X7" s="9" t="n">
        <v>0.004</v>
      </c>
      <c r="Y7" s="9" t="n">
        <v>0.004</v>
      </c>
      <c r="AA7" s="9" t="n">
        <v>0.005</v>
      </c>
      <c r="AB7" s="9" t="n">
        <v>0.015</v>
      </c>
    </row>
    <row r="8" spans="1:28">
      <c r="A8" s="4" t="s">
        <v>523</v>
      </c>
      <c r="D8" s="4" t="s">
        <v>46</v>
      </c>
      <c r="F8" s="4" t="s">
        <v>46</v>
      </c>
      <c r="G8" s="6" t="n">
        <v>55100</v>
      </c>
    </row>
    <row r="9" spans="1:28">
      <c r="A9" s="4" t="s">
        <v>426</v>
      </c>
    </row>
    <row r="10" spans="1:28">
      <c r="A10" s="4" t="s">
        <v>524</v>
      </c>
      <c r="F10" s="5" t="n">
        <v>500000</v>
      </c>
    </row>
    <row r="11" spans="1:28">
      <c r="A11" s="4" t="s">
        <v>525</v>
      </c>
    </row>
    <row r="12" spans="1:28">
      <c r="A12" s="4" t="s">
        <v>467</v>
      </c>
      <c r="J12" s="5" t="n">
        <v>5000000</v>
      </c>
    </row>
    <row r="13" spans="1:28">
      <c r="A13" s="4" t="s">
        <v>526</v>
      </c>
    </row>
    <row r="14" spans="1:28">
      <c r="A14" s="4" t="s">
        <v>519</v>
      </c>
      <c r="B14" s="4" t="s">
        <v>527</v>
      </c>
    </row>
    <row r="15" spans="1:28">
      <c r="A15" s="4" t="s">
        <v>524</v>
      </c>
      <c r="B15" s="5" t="n">
        <v>32212790</v>
      </c>
    </row>
    <row r="16" spans="1:28">
      <c r="A16" s="4" t="s">
        <v>423</v>
      </c>
    </row>
    <row r="17" spans="1:28">
      <c r="A17" s="4" t="s">
        <v>516</v>
      </c>
      <c r="K17" s="6" t="n">
        <v>1200</v>
      </c>
    </row>
    <row r="18" spans="1:28">
      <c r="A18" s="4" t="s">
        <v>467</v>
      </c>
      <c r="K18" s="5" t="n">
        <v>20000000</v>
      </c>
      <c r="N18" s="5" t="n">
        <v>500000</v>
      </c>
    </row>
    <row r="19" spans="1:28">
      <c r="A19" s="4" t="s">
        <v>518</v>
      </c>
      <c r="E19" s="6" t="n">
        <v>1500</v>
      </c>
      <c r="F19" s="6" t="n">
        <v>1500</v>
      </c>
      <c r="N19" s="6" t="n">
        <v>4000</v>
      </c>
    </row>
    <row r="20" spans="1:28">
      <c r="A20" s="4" t="s">
        <v>519</v>
      </c>
      <c r="E20" s="4" t="s">
        <v>429</v>
      </c>
      <c r="F20" s="4" t="s">
        <v>429</v>
      </c>
      <c r="N20" s="4" t="s">
        <v>326</v>
      </c>
    </row>
    <row r="21" spans="1:28">
      <c r="A21" s="4" t="s">
        <v>520</v>
      </c>
      <c r="E21" s="4" t="s">
        <v>528</v>
      </c>
      <c r="F21" s="4" t="s">
        <v>528</v>
      </c>
      <c r="N21" s="9" t="n">
        <v>0.002</v>
      </c>
    </row>
    <row r="22" spans="1:28">
      <c r="A22" s="4" t="s">
        <v>523</v>
      </c>
      <c r="C22" s="6" t="n">
        <v>4100</v>
      </c>
      <c r="E22" s="6" t="n">
        <v>8500</v>
      </c>
    </row>
    <row r="23" spans="1:28">
      <c r="A23" s="4" t="s">
        <v>424</v>
      </c>
      <c r="E23" s="6" t="n">
        <v>19983</v>
      </c>
      <c r="F23" s="6" t="n">
        <v>19983</v>
      </c>
      <c r="N23" s="6" t="n">
        <v>4000</v>
      </c>
    </row>
    <row r="24" spans="1:28">
      <c r="A24" s="4" t="s">
        <v>425</v>
      </c>
      <c r="E24" s="4" t="s">
        <v>326</v>
      </c>
      <c r="F24" s="4" t="s">
        <v>326</v>
      </c>
      <c r="N24" s="4" t="s">
        <v>326</v>
      </c>
    </row>
    <row r="25" spans="1:28">
      <c r="A25" s="4" t="s">
        <v>529</v>
      </c>
    </row>
    <row r="26" spans="1:28">
      <c r="A26" s="4" t="s">
        <v>467</v>
      </c>
      <c r="D26" s="5" t="n">
        <v>25000000</v>
      </c>
    </row>
    <row r="27" spans="1:28">
      <c r="A27" s="4" t="s">
        <v>518</v>
      </c>
      <c r="H27" s="6" t="n">
        <v>2400</v>
      </c>
      <c r="M27" s="6" t="n">
        <v>5000</v>
      </c>
    </row>
    <row r="28" spans="1:28">
      <c r="A28" s="4" t="s">
        <v>519</v>
      </c>
      <c r="H28" s="4" t="s">
        <v>326</v>
      </c>
      <c r="M28" s="4" t="s">
        <v>326</v>
      </c>
    </row>
    <row r="29" spans="1:28">
      <c r="A29" s="4" t="s">
        <v>520</v>
      </c>
      <c r="H29" s="4" t="s">
        <v>530</v>
      </c>
      <c r="M29" s="4" t="s">
        <v>528</v>
      </c>
    </row>
    <row r="30" spans="1:28">
      <c r="A30" s="4" t="s">
        <v>219</v>
      </c>
      <c r="H30" s="5" t="n">
        <v>4000000</v>
      </c>
      <c r="M30" s="5" t="n">
        <v>2500000</v>
      </c>
    </row>
    <row r="31" spans="1:28">
      <c r="A31" s="4" t="s">
        <v>531</v>
      </c>
      <c r="H31" s="4" t="s">
        <v>532</v>
      </c>
      <c r="M31" s="4" t="s">
        <v>532</v>
      </c>
    </row>
    <row r="32" spans="1:28">
      <c r="A32" s="4" t="s">
        <v>533</v>
      </c>
    </row>
    <row r="33" spans="1:28">
      <c r="A33" s="4" t="s">
        <v>518</v>
      </c>
      <c r="M33" s="6" t="n">
        <v>5000</v>
      </c>
    </row>
    <row r="34" spans="1:28">
      <c r="A34" s="4" t="s">
        <v>519</v>
      </c>
      <c r="M34" s="4" t="s">
        <v>326</v>
      </c>
    </row>
    <row r="35" spans="1:28">
      <c r="A35" s="4" t="s">
        <v>520</v>
      </c>
      <c r="M35" s="4" t="s">
        <v>528</v>
      </c>
    </row>
    <row r="36" spans="1:28">
      <c r="A36" s="4" t="s">
        <v>219</v>
      </c>
      <c r="M36" s="5" t="n">
        <v>2500000</v>
      </c>
    </row>
    <row r="37" spans="1:28">
      <c r="A37" s="4" t="s">
        <v>531</v>
      </c>
      <c r="M37" s="9" t="n">
        <v>0.002</v>
      </c>
    </row>
    <row r="38" spans="1:28">
      <c r="A38" s="4" t="s">
        <v>534</v>
      </c>
    </row>
    <row r="39" spans="1:28">
      <c r="A39" s="4" t="s">
        <v>518</v>
      </c>
      <c r="L39" s="6" t="n">
        <v>5000</v>
      </c>
    </row>
    <row r="40" spans="1:28">
      <c r="A40" s="4" t="s">
        <v>519</v>
      </c>
      <c r="L40" s="4" t="s">
        <v>326</v>
      </c>
    </row>
    <row r="41" spans="1:28">
      <c r="A41" s="4" t="s">
        <v>520</v>
      </c>
      <c r="L41" s="9" t="n">
        <v>0.005</v>
      </c>
    </row>
    <row r="42" spans="1:28">
      <c r="A42" s="4" t="s">
        <v>219</v>
      </c>
      <c r="L42" s="5" t="n">
        <v>10000000</v>
      </c>
    </row>
    <row r="43" spans="1:28">
      <c r="A43" s="4" t="s">
        <v>531</v>
      </c>
      <c r="L43" s="4" t="s">
        <v>532</v>
      </c>
    </row>
    <row r="44" spans="1:28">
      <c r="A44" s="4" t="s">
        <v>535</v>
      </c>
    </row>
    <row r="45" spans="1:28">
      <c r="A45" s="4" t="s">
        <v>523</v>
      </c>
      <c r="C45" s="6" t="n">
        <v>3180</v>
      </c>
    </row>
    <row r="46" spans="1:28">
      <c r="A46" s="4" t="s">
        <v>536</v>
      </c>
    </row>
    <row r="47" spans="1:28">
      <c r="A47" s="4" t="s">
        <v>537</v>
      </c>
      <c r="F47" s="6" t="n">
        <v>32950</v>
      </c>
    </row>
    <row r="48" spans="1:28">
      <c r="A48" s="4" t="s">
        <v>538</v>
      </c>
      <c r="F48" s="5" t="n">
        <v>5950</v>
      </c>
    </row>
    <row r="49" spans="1:28">
      <c r="A49" s="4" t="s">
        <v>539</v>
      </c>
    </row>
    <row r="50" spans="1:28">
      <c r="A50" s="4" t="s">
        <v>537</v>
      </c>
      <c r="F50" s="5" t="n">
        <v>2000</v>
      </c>
    </row>
    <row r="51" spans="1:28">
      <c r="A51" s="4" t="s">
        <v>538</v>
      </c>
      <c r="F51" s="6" t="n">
        <v>2736</v>
      </c>
    </row>
    <row r="52" spans="1:28">
      <c r="A52" s="4" t="s">
        <v>540</v>
      </c>
    </row>
    <row r="53" spans="1:28">
      <c r="A53" s="4" t="s">
        <v>518</v>
      </c>
      <c r="M53" s="6" t="n">
        <v>5000</v>
      </c>
    </row>
    <row r="54" spans="1:28">
      <c r="A54" s="4" t="s">
        <v>519</v>
      </c>
      <c r="M54" s="4" t="s">
        <v>326</v>
      </c>
    </row>
    <row r="55" spans="1:28">
      <c r="A55" s="4" t="s">
        <v>520</v>
      </c>
      <c r="M55" s="7" t="n">
        <v>0.0005</v>
      </c>
    </row>
  </sheetData>
  <mergeCells count="3">
    <mergeCell ref="A1:A2"/>
    <mergeCell ref="B1:C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541</v>
      </c>
      <c r="B1" s="2" t="s">
        <v>454</v>
      </c>
      <c r="C1" s="2" t="s">
        <v>279</v>
      </c>
      <c r="D1" s="2" t="s">
        <v>280</v>
      </c>
      <c r="E1" s="2" t="s">
        <v>2</v>
      </c>
      <c r="F1" s="2" t="s">
        <v>31</v>
      </c>
    </row>
    <row r="2" spans="1:6">
      <c r="A2" s="4" t="s">
        <v>542</v>
      </c>
      <c r="C2" s="5" t="n">
        <v>2900000000</v>
      </c>
      <c r="D2" s="5" t="n">
        <v>2500000000</v>
      </c>
      <c r="E2" s="5" t="n">
        <v>2500000000</v>
      </c>
      <c r="F2" s="5" t="n">
        <v>1500000000</v>
      </c>
    </row>
    <row r="3" spans="1:6">
      <c r="A3" s="4" t="s">
        <v>543</v>
      </c>
      <c r="E3" s="5" t="n">
        <v>2194976061</v>
      </c>
      <c r="F3" s="5" t="n">
        <v>1332102348</v>
      </c>
    </row>
    <row r="4" spans="1:6">
      <c r="A4" s="4" t="s">
        <v>544</v>
      </c>
      <c r="E4" s="6" t="n">
        <v>219498</v>
      </c>
      <c r="F4" s="6" t="n">
        <v>133210</v>
      </c>
    </row>
    <row r="5" spans="1:6">
      <c r="A5" s="4" t="s">
        <v>545</v>
      </c>
    </row>
    <row r="6" spans="1:6">
      <c r="A6" s="4" t="s">
        <v>543</v>
      </c>
      <c r="B6" s="5" t="n">
        <v>57000000</v>
      </c>
    </row>
    <row r="7" spans="1:6">
      <c r="A7" s="4" t="s">
        <v>544</v>
      </c>
      <c r="B7" s="6" t="n">
        <v>80000</v>
      </c>
    </row>
    <row r="8" spans="1:6">
      <c r="A8" s="4" t="s">
        <v>546</v>
      </c>
    </row>
    <row r="9" spans="1:6">
      <c r="A9" s="4" t="s">
        <v>543</v>
      </c>
      <c r="B9" s="5" t="n">
        <v>51524000</v>
      </c>
    </row>
    <row r="10" spans="1:6">
      <c r="A10" s="4" t="s">
        <v>544</v>
      </c>
      <c r="B10" s="6" t="n">
        <v>175800</v>
      </c>
    </row>
    <row r="11" spans="1:6">
      <c r="A11" s="4" t="s">
        <v>547</v>
      </c>
    </row>
    <row r="12" spans="1:6">
      <c r="A12" s="4" t="s">
        <v>543</v>
      </c>
      <c r="B12" s="5" t="n">
        <v>26524000</v>
      </c>
    </row>
    <row r="13" spans="1:6">
      <c r="A13" s="4" t="s">
        <v>544</v>
      </c>
      <c r="B13" s="6" t="n">
        <v>26524</v>
      </c>
    </row>
    <row r="14" spans="1:6">
      <c r="A14" s="4" t="s">
        <v>547</v>
      </c>
    </row>
    <row r="15" spans="1:6">
      <c r="A15" s="4" t="s">
        <v>543</v>
      </c>
      <c r="B15" s="5" t="n">
        <v>89212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v>
      </c>
      <c r="B1" s="2" t="s">
        <v>1</v>
      </c>
    </row>
    <row r="2" spans="1:3">
      <c r="B2" s="2" t="s">
        <v>2</v>
      </c>
      <c r="C2" s="2" t="s">
        <v>31</v>
      </c>
    </row>
    <row r="3" spans="1:3">
      <c r="A3" s="3" t="s">
        <v>71</v>
      </c>
    </row>
    <row r="4" spans="1:3">
      <c r="A4" s="4" t="s">
        <v>72</v>
      </c>
      <c r="B4" s="4" t="s">
        <v>46</v>
      </c>
      <c r="C4" s="4" t="s">
        <v>46</v>
      </c>
    </row>
    <row r="5" spans="1:3">
      <c r="A5" s="3" t="s">
        <v>73</v>
      </c>
    </row>
    <row r="6" spans="1:3">
      <c r="A6" s="4" t="s">
        <v>74</v>
      </c>
      <c r="B6" s="5" t="n">
        <v>397468</v>
      </c>
      <c r="C6" s="5" t="n">
        <v>624412</v>
      </c>
    </row>
    <row r="7" spans="1:3">
      <c r="A7" s="4" t="s">
        <v>75</v>
      </c>
      <c r="B7" s="5" t="n">
        <v>85452</v>
      </c>
      <c r="C7" s="5" t="n">
        <v>118059</v>
      </c>
    </row>
    <row r="8" spans="1:3">
      <c r="A8" s="4" t="s">
        <v>76</v>
      </c>
      <c r="B8" s="5" t="n">
        <v>50450</v>
      </c>
      <c r="C8" s="5" t="n">
        <v>117897</v>
      </c>
    </row>
    <row r="9" spans="1:3">
      <c r="A9" s="4" t="s">
        <v>77</v>
      </c>
      <c r="B9" s="5" t="n">
        <v>33984</v>
      </c>
      <c r="C9" s="5" t="n">
        <v>33984</v>
      </c>
    </row>
    <row r="10" spans="1:3">
      <c r="A10" s="4" t="s">
        <v>78</v>
      </c>
      <c r="B10" s="5" t="n">
        <v>36006</v>
      </c>
      <c r="C10" s="5" t="n">
        <v>45857</v>
      </c>
    </row>
    <row r="11" spans="1:3">
      <c r="A11" s="4" t="s">
        <v>79</v>
      </c>
      <c r="B11" s="5" t="n">
        <v>22424</v>
      </c>
      <c r="C11" s="5" t="n">
        <v>46355</v>
      </c>
    </row>
    <row r="12" spans="1:3">
      <c r="A12" s="4" t="s">
        <v>80</v>
      </c>
      <c r="B12" s="5" t="n">
        <v>49152</v>
      </c>
      <c r="C12" s="5" t="n">
        <v>70800</v>
      </c>
    </row>
    <row r="13" spans="1:3">
      <c r="A13" s="4" t="s">
        <v>81</v>
      </c>
      <c r="B13" s="5" t="n">
        <v>674936</v>
      </c>
      <c r="C13" s="5" t="n">
        <v>1057364</v>
      </c>
    </row>
    <row r="14" spans="1:3">
      <c r="A14" s="4" t="s">
        <v>82</v>
      </c>
      <c r="B14" s="5" t="n">
        <v>-674936</v>
      </c>
      <c r="C14" s="5" t="n">
        <v>-1057364</v>
      </c>
    </row>
    <row r="15" spans="1:3">
      <c r="A15" s="3" t="s">
        <v>83</v>
      </c>
    </row>
    <row r="16" spans="1:3">
      <c r="A16" s="4" t="s">
        <v>84</v>
      </c>
      <c r="B16" s="5" t="n">
        <v>-676900</v>
      </c>
      <c r="C16" s="5" t="n">
        <v>-93967</v>
      </c>
    </row>
    <row r="17" spans="1:3">
      <c r="A17" s="4" t="s">
        <v>85</v>
      </c>
      <c r="B17" s="5" t="n">
        <v>-676900</v>
      </c>
      <c r="C17" s="5" t="n">
        <v>-93967</v>
      </c>
    </row>
    <row r="18" spans="1:3">
      <c r="A18" s="4" t="s">
        <v>86</v>
      </c>
      <c r="B18" s="6" t="n">
        <v>-1351836</v>
      </c>
      <c r="C18" s="6" t="n">
        <v>-1151331</v>
      </c>
    </row>
    <row r="19" spans="1:3">
      <c r="A19" s="4" t="s">
        <v>87</v>
      </c>
      <c r="B19" s="4" t="s">
        <v>46</v>
      </c>
      <c r="C19" s="4" t="s">
        <v>46</v>
      </c>
    </row>
    <row r="20" spans="1:3">
      <c r="A20" s="4" t="s">
        <v>88</v>
      </c>
      <c r="B20" s="5" t="n">
        <v>1774115117</v>
      </c>
      <c r="C20" s="5" t="n">
        <v>11877571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9</v>
      </c>
      <c r="B1" s="2" t="s">
        <v>90</v>
      </c>
      <c r="C1" s="2" t="s">
        <v>91</v>
      </c>
      <c r="D1" s="2" t="s">
        <v>92</v>
      </c>
      <c r="E1" s="2" t="s">
        <v>93</v>
      </c>
    </row>
    <row r="2" spans="1:5">
      <c r="A2" s="4" t="s">
        <v>94</v>
      </c>
      <c r="B2" s="5" t="n">
        <v>986356130</v>
      </c>
    </row>
    <row r="3" spans="1:5">
      <c r="A3" s="4" t="s">
        <v>95</v>
      </c>
      <c r="B3" s="6" t="n">
        <v>98636</v>
      </c>
      <c r="C3" s="6" t="n">
        <v>8734606</v>
      </c>
      <c r="D3" s="6" t="n">
        <v>-10174621</v>
      </c>
      <c r="E3" s="6" t="n">
        <v>-1341379</v>
      </c>
    </row>
    <row r="4" spans="1:5">
      <c r="A4" s="4" t="s">
        <v>96</v>
      </c>
      <c r="B4" s="5" t="n">
        <v>15734068</v>
      </c>
    </row>
    <row r="5" spans="1:5">
      <c r="A5" s="4" t="s">
        <v>97</v>
      </c>
      <c r="B5" s="6" t="n">
        <v>1573</v>
      </c>
      <c r="C5" s="5" t="n">
        <v>61363</v>
      </c>
      <c r="D5" s="4" t="s">
        <v>46</v>
      </c>
      <c r="E5" s="5" t="n">
        <v>62936</v>
      </c>
    </row>
    <row r="6" spans="1:5">
      <c r="A6" s="4" t="s">
        <v>98</v>
      </c>
      <c r="B6" s="5" t="n">
        <v>103413609</v>
      </c>
    </row>
    <row r="7" spans="1:5">
      <c r="A7" s="4" t="s">
        <v>99</v>
      </c>
      <c r="B7" s="6" t="n">
        <v>10341</v>
      </c>
      <c r="C7" s="5" t="n">
        <v>465823</v>
      </c>
      <c r="D7" s="4" t="s">
        <v>46</v>
      </c>
      <c r="E7" s="5" t="n">
        <v>476164</v>
      </c>
    </row>
    <row r="8" spans="1:5">
      <c r="A8" s="4" t="s">
        <v>100</v>
      </c>
      <c r="B8" s="5" t="n">
        <v>158098541</v>
      </c>
    </row>
    <row r="9" spans="1:5">
      <c r="A9" s="4" t="s">
        <v>101</v>
      </c>
      <c r="B9" s="6" t="n">
        <v>15810</v>
      </c>
      <c r="C9" s="5" t="n">
        <v>418359</v>
      </c>
      <c r="D9" s="4" t="s">
        <v>46</v>
      </c>
      <c r="E9" s="5" t="n">
        <v>434169</v>
      </c>
    </row>
    <row r="10" spans="1:5">
      <c r="A10" s="4" t="s">
        <v>102</v>
      </c>
      <c r="B10" s="5" t="n">
        <v>53250000</v>
      </c>
    </row>
    <row r="11" spans="1:5">
      <c r="A11" s="4" t="s">
        <v>103</v>
      </c>
      <c r="B11" s="6" t="n">
        <v>5323</v>
      </c>
      <c r="C11" s="5" t="n">
        <v>222725</v>
      </c>
      <c r="D11" s="4" t="s">
        <v>46</v>
      </c>
      <c r="E11" s="5" t="n">
        <v>228050</v>
      </c>
    </row>
    <row r="12" spans="1:5">
      <c r="A12" s="4" t="s">
        <v>104</v>
      </c>
      <c r="B12" s="5" t="n">
        <v>7750000</v>
      </c>
    </row>
    <row r="13" spans="1:5">
      <c r="A13" s="4" t="s">
        <v>105</v>
      </c>
      <c r="B13" s="6" t="n">
        <v>775</v>
      </c>
      <c r="C13" s="5" t="n">
        <v>18400</v>
      </c>
      <c r="D13" s="4" t="s">
        <v>46</v>
      </c>
      <c r="E13" s="5" t="n">
        <v>11675</v>
      </c>
    </row>
    <row r="14" spans="1:5">
      <c r="A14" s="4" t="s">
        <v>106</v>
      </c>
      <c r="B14" s="4" t="s">
        <v>46</v>
      </c>
      <c r="C14" s="5" t="n">
        <v>120000</v>
      </c>
      <c r="D14" s="4" t="s">
        <v>46</v>
      </c>
      <c r="E14" s="5" t="n">
        <v>120000</v>
      </c>
    </row>
    <row r="15" spans="1:5">
      <c r="A15" s="4" t="s">
        <v>107</v>
      </c>
      <c r="B15" s="5" t="n">
        <v>7500000</v>
      </c>
    </row>
    <row r="16" spans="1:5">
      <c r="A16" s="4" t="s">
        <v>108</v>
      </c>
      <c r="B16" s="6" t="n">
        <v>750</v>
      </c>
      <c r="C16" s="5" t="n">
        <v>-750</v>
      </c>
      <c r="D16" s="4" t="s">
        <v>46</v>
      </c>
      <c r="E16" s="4" t="s">
        <v>46</v>
      </c>
    </row>
    <row r="17" spans="1:5">
      <c r="A17" s="4" t="s">
        <v>109</v>
      </c>
      <c r="B17" s="4" t="s">
        <v>46</v>
      </c>
      <c r="C17" s="4" t="s">
        <v>46</v>
      </c>
      <c r="D17" s="5" t="n">
        <v>-1151331</v>
      </c>
      <c r="E17" s="6" t="n">
        <v>-1151331</v>
      </c>
    </row>
    <row r="18" spans="1:5">
      <c r="A18" s="4" t="s">
        <v>110</v>
      </c>
      <c r="B18" s="5" t="n">
        <v>1332102348</v>
      </c>
      <c r="E18" s="5" t="n">
        <v>1332102348</v>
      </c>
    </row>
    <row r="19" spans="1:5">
      <c r="A19" s="4" t="s">
        <v>111</v>
      </c>
      <c r="B19" s="6" t="n">
        <v>133210</v>
      </c>
      <c r="C19" s="5" t="n">
        <v>10040526</v>
      </c>
      <c r="D19" s="5" t="n">
        <v>-11325952</v>
      </c>
      <c r="E19" s="6" t="n">
        <v>-1152216</v>
      </c>
    </row>
    <row r="20" spans="1:5">
      <c r="A20" s="4" t="s">
        <v>98</v>
      </c>
      <c r="B20" s="5" t="n">
        <v>382348049</v>
      </c>
    </row>
    <row r="21" spans="1:5">
      <c r="A21" s="4" t="s">
        <v>99</v>
      </c>
      <c r="B21" s="6" t="n">
        <v>38235</v>
      </c>
      <c r="C21" s="5" t="n">
        <v>829970</v>
      </c>
      <c r="D21" s="4" t="s">
        <v>46</v>
      </c>
      <c r="E21" s="5" t="n">
        <v>868205</v>
      </c>
    </row>
    <row r="22" spans="1:5">
      <c r="A22" s="4" t="s">
        <v>100</v>
      </c>
      <c r="B22" s="5" t="n">
        <v>276267533</v>
      </c>
    </row>
    <row r="23" spans="1:5">
      <c r="A23" s="4" t="s">
        <v>101</v>
      </c>
      <c r="B23" s="6" t="n">
        <v>27627</v>
      </c>
      <c r="C23" s="5" t="n">
        <v>207593</v>
      </c>
      <c r="D23" s="4" t="s">
        <v>46</v>
      </c>
      <c r="E23" s="5" t="n">
        <v>235220</v>
      </c>
    </row>
    <row r="24" spans="1:5">
      <c r="A24" s="4" t="s">
        <v>102</v>
      </c>
      <c r="B24" s="5" t="n">
        <v>170824798</v>
      </c>
    </row>
    <row r="25" spans="1:5">
      <c r="A25" s="4" t="s">
        <v>103</v>
      </c>
      <c r="B25" s="6" t="n">
        <v>17083</v>
      </c>
      <c r="C25" s="5" t="n">
        <v>194601</v>
      </c>
      <c r="D25" s="4" t="s">
        <v>46</v>
      </c>
      <c r="E25" s="5" t="n">
        <v>211684</v>
      </c>
    </row>
    <row r="26" spans="1:5">
      <c r="A26" s="4" t="s">
        <v>104</v>
      </c>
      <c r="B26" s="5" t="n">
        <v>7633333</v>
      </c>
    </row>
    <row r="27" spans="1:5">
      <c r="A27" s="4" t="s">
        <v>105</v>
      </c>
      <c r="B27" s="6" t="n">
        <v>763</v>
      </c>
      <c r="C27" s="5" t="n">
        <v>10094</v>
      </c>
      <c r="D27" s="4" t="s">
        <v>46</v>
      </c>
      <c r="E27" s="5" t="n">
        <v>84341</v>
      </c>
    </row>
    <row r="28" spans="1:5">
      <c r="A28" s="4" t="s">
        <v>107</v>
      </c>
      <c r="B28" s="5" t="n">
        <v>16100000</v>
      </c>
    </row>
    <row r="29" spans="1:5">
      <c r="A29" s="4" t="s">
        <v>108</v>
      </c>
      <c r="B29" s="6" t="n">
        <v>1610</v>
      </c>
      <c r="C29" s="5" t="n">
        <v>-1610</v>
      </c>
      <c r="D29" s="4" t="s">
        <v>46</v>
      </c>
      <c r="E29" s="4" t="s">
        <v>46</v>
      </c>
    </row>
    <row r="30" spans="1:5">
      <c r="A30" s="4" t="s">
        <v>112</v>
      </c>
      <c r="B30" s="4" t="s">
        <v>46</v>
      </c>
      <c r="C30" s="5" t="n">
        <v>80600</v>
      </c>
      <c r="D30" s="4" t="s">
        <v>46</v>
      </c>
      <c r="E30" s="5" t="n">
        <v>80600</v>
      </c>
    </row>
    <row r="31" spans="1:5">
      <c r="A31" s="4" t="s">
        <v>113</v>
      </c>
      <c r="B31" s="4" t="s">
        <v>46</v>
      </c>
      <c r="C31" s="5" t="n">
        <v>73484</v>
      </c>
      <c r="D31" s="4" t="s">
        <v>46</v>
      </c>
      <c r="E31" s="5" t="n">
        <v>73484</v>
      </c>
    </row>
    <row r="32" spans="1:5">
      <c r="A32" s="4" t="s">
        <v>114</v>
      </c>
      <c r="B32" s="5" t="n">
        <v>25000000</v>
      </c>
    </row>
    <row r="33" spans="1:5">
      <c r="A33" s="4" t="s">
        <v>115</v>
      </c>
      <c r="B33" s="6" t="n">
        <v>2500</v>
      </c>
      <c r="C33" s="5" t="n">
        <v>22500</v>
      </c>
      <c r="D33" s="4" t="s">
        <v>46</v>
      </c>
      <c r="E33" s="5" t="n">
        <v>25000</v>
      </c>
    </row>
    <row r="34" spans="1:5">
      <c r="A34" s="4" t="s">
        <v>116</v>
      </c>
      <c r="B34" s="5" t="n">
        <v>17000000</v>
      </c>
    </row>
    <row r="35" spans="1:5">
      <c r="A35" s="4" t="s">
        <v>117</v>
      </c>
      <c r="B35" s="6" t="n">
        <v>1700</v>
      </c>
      <c r="C35" s="5" t="n">
        <v>24600</v>
      </c>
      <c r="D35" s="4" t="s">
        <v>46</v>
      </c>
      <c r="E35" s="5" t="n">
        <v>26300</v>
      </c>
    </row>
    <row r="36" spans="1:5">
      <c r="A36" s="4" t="s">
        <v>118</v>
      </c>
      <c r="B36" s="5" t="n">
        <v>-32300000</v>
      </c>
    </row>
    <row r="37" spans="1:5">
      <c r="A37" s="4" t="s">
        <v>119</v>
      </c>
      <c r="B37" s="6" t="n">
        <v>-3230</v>
      </c>
      <c r="C37" s="5" t="n">
        <v>3230</v>
      </c>
      <c r="D37" s="4" t="s">
        <v>46</v>
      </c>
      <c r="E37" s="4" t="s">
        <v>46</v>
      </c>
    </row>
    <row r="38" spans="1:5">
      <c r="A38" s="4" t="s">
        <v>109</v>
      </c>
      <c r="B38" s="4" t="s">
        <v>46</v>
      </c>
      <c r="C38" s="4" t="s">
        <v>46</v>
      </c>
      <c r="D38" s="5" t="n">
        <v>-1351836</v>
      </c>
      <c r="E38" s="6" t="n">
        <v>-1351836</v>
      </c>
    </row>
    <row r="39" spans="1:5">
      <c r="A39" s="4" t="s">
        <v>120</v>
      </c>
      <c r="B39" s="5" t="n">
        <v>2194976061</v>
      </c>
      <c r="E39" s="5" t="n">
        <v>2194976061</v>
      </c>
    </row>
    <row r="40" spans="1:5">
      <c r="A40" s="4" t="s">
        <v>121</v>
      </c>
      <c r="B40" s="6" t="n">
        <v>219498</v>
      </c>
      <c r="C40" s="6" t="n">
        <v>11485588</v>
      </c>
      <c r="D40" s="6" t="n">
        <v>-12677788</v>
      </c>
      <c r="E40" s="6" t="n">
        <v>-972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1</v>
      </c>
    </row>
    <row r="3" spans="1:3">
      <c r="A3" s="3" t="s">
        <v>123</v>
      </c>
    </row>
    <row r="4" spans="1:3">
      <c r="A4" s="4" t="s">
        <v>86</v>
      </c>
      <c r="B4" s="6" t="n">
        <v>-1351836</v>
      </c>
      <c r="C4" s="6" t="n">
        <v>-1151331</v>
      </c>
    </row>
    <row r="5" spans="1:3">
      <c r="A5" s="3" t="s">
        <v>124</v>
      </c>
    </row>
    <row r="6" spans="1:3">
      <c r="A6" s="4" t="s">
        <v>125</v>
      </c>
      <c r="B6" s="5" t="n">
        <v>33984</v>
      </c>
      <c r="C6" s="5" t="n">
        <v>33984</v>
      </c>
    </row>
    <row r="7" spans="1:3">
      <c r="A7" s="4" t="s">
        <v>126</v>
      </c>
      <c r="B7" s="5" t="n">
        <v>80600</v>
      </c>
      <c r="C7" s="5" t="n">
        <v>116152</v>
      </c>
    </row>
    <row r="8" spans="1:3">
      <c r="A8" s="4" t="s">
        <v>127</v>
      </c>
      <c r="B8" s="5" t="n">
        <v>476154</v>
      </c>
      <c r="C8" s="5" t="n">
        <v>-88175</v>
      </c>
    </row>
    <row r="9" spans="1:3">
      <c r="A9" s="4" t="s">
        <v>128</v>
      </c>
      <c r="B9" s="5" t="n">
        <v>211684</v>
      </c>
      <c r="C9" s="5" t="n">
        <v>255676</v>
      </c>
    </row>
    <row r="10" spans="1:3">
      <c r="A10" s="4" t="s">
        <v>129</v>
      </c>
      <c r="B10" s="5" t="n">
        <v>84341</v>
      </c>
      <c r="C10" s="5" t="n">
        <v>11675</v>
      </c>
    </row>
    <row r="11" spans="1:3">
      <c r="A11" s="3" t="s">
        <v>130</v>
      </c>
    </row>
    <row r="12" spans="1:3">
      <c r="A12" s="4" t="s">
        <v>131</v>
      </c>
      <c r="B12" s="4" t="s">
        <v>46</v>
      </c>
      <c r="C12" s="5" t="n">
        <v>18000</v>
      </c>
    </row>
    <row r="13" spans="1:3">
      <c r="A13" s="4" t="s">
        <v>34</v>
      </c>
      <c r="B13" s="5" t="n">
        <v>7951</v>
      </c>
      <c r="C13" s="5" t="n">
        <v>2301</v>
      </c>
    </row>
    <row r="14" spans="1:3">
      <c r="A14" s="4" t="s">
        <v>132</v>
      </c>
      <c r="B14" s="5" t="n">
        <v>-434</v>
      </c>
      <c r="C14" s="4" t="s">
        <v>46</v>
      </c>
    </row>
    <row r="15" spans="1:3">
      <c r="A15" s="3" t="s">
        <v>133</v>
      </c>
    </row>
    <row r="16" spans="1:3">
      <c r="A16" s="4" t="s">
        <v>134</v>
      </c>
      <c r="B16" s="5" t="n">
        <v>87428</v>
      </c>
      <c r="C16" s="5" t="n">
        <v>88021</v>
      </c>
    </row>
    <row r="17" spans="1:3">
      <c r="A17" s="4" t="s">
        <v>135</v>
      </c>
      <c r="B17" s="5" t="n">
        <v>-370128</v>
      </c>
      <c r="C17" s="5" t="n">
        <v>-713697</v>
      </c>
    </row>
    <row r="18" spans="1:3">
      <c r="A18" s="3" t="s">
        <v>136</v>
      </c>
    </row>
    <row r="19" spans="1:3">
      <c r="A19" s="4" t="s">
        <v>137</v>
      </c>
      <c r="B19" s="4" t="s">
        <v>46</v>
      </c>
      <c r="C19" s="5" t="n">
        <v>-1005</v>
      </c>
    </row>
    <row r="20" spans="1:3">
      <c r="A20" s="4" t="s">
        <v>138</v>
      </c>
      <c r="B20" s="4" t="s">
        <v>46</v>
      </c>
      <c r="C20" s="5" t="n">
        <v>-1005</v>
      </c>
    </row>
    <row r="21" spans="1:3">
      <c r="A21" s="3" t="s">
        <v>139</v>
      </c>
    </row>
    <row r="22" spans="1:3">
      <c r="A22" s="4" t="s">
        <v>140</v>
      </c>
      <c r="B22" s="5" t="n">
        <v>235220</v>
      </c>
      <c r="C22" s="5" t="n">
        <v>434169</v>
      </c>
    </row>
    <row r="23" spans="1:3">
      <c r="A23" s="4" t="s">
        <v>141</v>
      </c>
      <c r="B23" s="5" t="n">
        <v>131700</v>
      </c>
      <c r="C23" s="5" t="n">
        <v>237000</v>
      </c>
    </row>
    <row r="24" spans="1:3">
      <c r="A24" s="4" t="s">
        <v>142</v>
      </c>
      <c r="B24" s="5" t="n">
        <v>23900</v>
      </c>
      <c r="C24" s="5" t="n">
        <v>9000</v>
      </c>
    </row>
    <row r="25" spans="1:3">
      <c r="A25" s="4" t="s">
        <v>143</v>
      </c>
      <c r="B25" s="4" t="s">
        <v>46</v>
      </c>
      <c r="C25" s="5" t="n">
        <v>-12000</v>
      </c>
    </row>
    <row r="26" spans="1:3">
      <c r="A26" s="4" t="s">
        <v>144</v>
      </c>
      <c r="B26" s="4" t="s">
        <v>46</v>
      </c>
      <c r="C26" s="5" t="n">
        <v>65000</v>
      </c>
    </row>
    <row r="27" spans="1:3">
      <c r="A27" s="4" t="s">
        <v>145</v>
      </c>
      <c r="B27" s="4" t="s">
        <v>46</v>
      </c>
      <c r="C27" s="5" t="n">
        <v>-55100</v>
      </c>
    </row>
    <row r="28" spans="1:3">
      <c r="A28" s="4" t="s">
        <v>146</v>
      </c>
      <c r="B28" s="5" t="n">
        <v>7260</v>
      </c>
      <c r="C28" s="5" t="n">
        <v>39406</v>
      </c>
    </row>
    <row r="29" spans="1:3">
      <c r="A29" s="4" t="s">
        <v>147</v>
      </c>
      <c r="B29" s="5" t="n">
        <v>-8500</v>
      </c>
      <c r="C29" s="5" t="n">
        <v>-10100</v>
      </c>
    </row>
    <row r="30" spans="1:3">
      <c r="A30" s="4" t="s">
        <v>148</v>
      </c>
      <c r="B30" s="5" t="n">
        <v>389580</v>
      </c>
      <c r="C30" s="5" t="n">
        <v>707375</v>
      </c>
    </row>
    <row r="31" spans="1:3">
      <c r="A31" s="4" t="s">
        <v>149</v>
      </c>
      <c r="B31" s="5" t="n">
        <v>19452</v>
      </c>
      <c r="C31" s="5" t="n">
        <v>-7327</v>
      </c>
    </row>
    <row r="32" spans="1:3">
      <c r="A32" s="4" t="s">
        <v>150</v>
      </c>
      <c r="B32" s="5" t="n">
        <v>5097</v>
      </c>
      <c r="C32" s="5" t="n">
        <v>12424</v>
      </c>
    </row>
    <row r="33" spans="1:3">
      <c r="A33" s="4" t="s">
        <v>151</v>
      </c>
      <c r="B33" s="5" t="n">
        <v>24549</v>
      </c>
      <c r="C33" s="5" t="n">
        <v>5097</v>
      </c>
    </row>
    <row r="34" spans="1:3">
      <c r="A34" s="3" t="s">
        <v>152</v>
      </c>
    </row>
    <row r="35" spans="1:3">
      <c r="A35" s="4" t="s">
        <v>153</v>
      </c>
      <c r="B35" s="4" t="s">
        <v>46</v>
      </c>
      <c r="C35" s="5" t="n">
        <v>6000</v>
      </c>
    </row>
    <row r="36" spans="1:3">
      <c r="A36" s="4" t="s">
        <v>154</v>
      </c>
      <c r="B36" s="4" t="s">
        <v>46</v>
      </c>
      <c r="C36" s="4" t="s">
        <v>46</v>
      </c>
    </row>
    <row r="37" spans="1:3">
      <c r="A37" s="3" t="s">
        <v>155</v>
      </c>
    </row>
    <row r="38" spans="1:3">
      <c r="A38" s="4" t="s">
        <v>156</v>
      </c>
      <c r="B38" s="4" t="s">
        <v>46</v>
      </c>
      <c r="C38" s="5" t="n">
        <v>35309</v>
      </c>
    </row>
    <row r="39" spans="1:3">
      <c r="A39" s="4" t="s">
        <v>157</v>
      </c>
      <c r="B39" s="5" t="n">
        <v>25000</v>
      </c>
      <c r="C39" s="4" t="s">
        <v>46</v>
      </c>
    </row>
    <row r="40" spans="1:3">
      <c r="A40" s="4" t="s">
        <v>158</v>
      </c>
      <c r="B40" s="6" t="n">
        <v>868000</v>
      </c>
      <c r="C40" s="6" t="n">
        <v>476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16:12:42Z</dcterms:created>
  <dcterms:modified xmlns:dcterms="http://purl.org/dc/terms/" xmlns:xsi="http://www.w3.org/2001/XMLSchema-instance" xsi:type="dcterms:W3CDTF">2017-04-11T16:12:42Z</dcterms:modified>
</cp:coreProperties>
</file>